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Prepaid Expenses" sheetId="10" state="visible" r:id="rId10"/>
    <sheet xmlns:r="http://schemas.openxmlformats.org/officeDocument/2006/relationships" name="Note 5 - Game Development Asset" sheetId="11" state="visible" r:id="rId11"/>
    <sheet xmlns:r="http://schemas.openxmlformats.org/officeDocument/2006/relationships" name="Note 6 - Promissory Notes" sheetId="12" state="visible" r:id="rId12"/>
    <sheet xmlns:r="http://schemas.openxmlformats.org/officeDocument/2006/relationships" name="Note 7 - Stockholders' Equity (" sheetId="13" state="visible" r:id="rId13"/>
    <sheet xmlns:r="http://schemas.openxmlformats.org/officeDocument/2006/relationships" name="Note 8 - Commitments" sheetId="14" state="visible" r:id="rId14"/>
    <sheet xmlns:r="http://schemas.openxmlformats.org/officeDocument/2006/relationships" name="Note 9 - Income Taxes" sheetId="15" state="visible" r:id="rId15"/>
    <sheet xmlns:r="http://schemas.openxmlformats.org/officeDocument/2006/relationships" name="Note 10 - Related Party Transac" sheetId="16" state="visible" r:id="rId16"/>
    <sheet xmlns:r="http://schemas.openxmlformats.org/officeDocument/2006/relationships" name="Note 11 - Segmented Information" sheetId="17" state="visible" r:id="rId17"/>
    <sheet xmlns:r="http://schemas.openxmlformats.org/officeDocument/2006/relationships" name="Note 12 - Concentrations" sheetId="18" state="visible" r:id="rId18"/>
    <sheet xmlns:r="http://schemas.openxmlformats.org/officeDocument/2006/relationships" name="Note 13 - Concentrations of Cre" sheetId="19" state="visible" r:id="rId19"/>
    <sheet xmlns:r="http://schemas.openxmlformats.org/officeDocument/2006/relationships" name="Significant Accounting Policies" sheetId="20" state="visible" r:id="rId20"/>
    <sheet xmlns:r="http://schemas.openxmlformats.org/officeDocument/2006/relationships" name="Note 2 - Summary of Significa21" sheetId="21" state="visible" r:id="rId21"/>
    <sheet xmlns:r="http://schemas.openxmlformats.org/officeDocument/2006/relationships" name="Note 3 - Accounts Receivable (T" sheetId="22" state="visible" r:id="rId22"/>
    <sheet xmlns:r="http://schemas.openxmlformats.org/officeDocument/2006/relationships" name="Note 5 - Game Development Ass23" sheetId="23" state="visible" r:id="rId23"/>
    <sheet xmlns:r="http://schemas.openxmlformats.org/officeDocument/2006/relationships" name="Note 6 - Promissory Notes (Tabl" sheetId="24" state="visible" r:id="rId24"/>
    <sheet xmlns:r="http://schemas.openxmlformats.org/officeDocument/2006/relationships" name="Note 7 - Stockholders' Equity25" sheetId="25" state="visible" r:id="rId25"/>
    <sheet xmlns:r="http://schemas.openxmlformats.org/officeDocument/2006/relationships" name="Note 8 - Commitments (Tables)" sheetId="26" state="visible" r:id="rId26"/>
    <sheet xmlns:r="http://schemas.openxmlformats.org/officeDocument/2006/relationships" name="Note 9 - Income Taxes (Tables)" sheetId="27" state="visible" r:id="rId27"/>
    <sheet xmlns:r="http://schemas.openxmlformats.org/officeDocument/2006/relationships" name="Note 11 - Segmented Informati28" sheetId="28" state="visible" r:id="rId28"/>
    <sheet xmlns:r="http://schemas.openxmlformats.org/officeDocument/2006/relationships" name="Note 1 - Basis of Presentation "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3 - Accounts Receivable (D" sheetId="32" state="visible" r:id="rId32"/>
    <sheet xmlns:r="http://schemas.openxmlformats.org/officeDocument/2006/relationships" name="Note 3 - Accounts Receivable - " sheetId="33" state="visible" r:id="rId33"/>
    <sheet xmlns:r="http://schemas.openxmlformats.org/officeDocument/2006/relationships" name="Note 4 - Prepaid Expenses (Deta" sheetId="34" state="visible" r:id="rId34"/>
    <sheet xmlns:r="http://schemas.openxmlformats.org/officeDocument/2006/relationships" name="Note 5 - Game Development Ass35" sheetId="35" state="visible" r:id="rId35"/>
    <sheet xmlns:r="http://schemas.openxmlformats.org/officeDocument/2006/relationships" name="Note 6 - Promissory Notes (Deta" sheetId="36" state="visible" r:id="rId36"/>
    <sheet xmlns:r="http://schemas.openxmlformats.org/officeDocument/2006/relationships" name="Note 6 - Promissory Notes - Sch" sheetId="37" state="visible" r:id="rId37"/>
    <sheet xmlns:r="http://schemas.openxmlformats.org/officeDocument/2006/relationships" name="Note 7 - Stockholders' Equity38" sheetId="38" state="visible" r:id="rId38"/>
    <sheet xmlns:r="http://schemas.openxmlformats.org/officeDocument/2006/relationships" name="Note 7 - Stockholders' Equity39" sheetId="39" state="visible" r:id="rId39"/>
    <sheet xmlns:r="http://schemas.openxmlformats.org/officeDocument/2006/relationships" name="Note 7 - Stockholders' Equity40" sheetId="40" state="visible" r:id="rId40"/>
    <sheet xmlns:r="http://schemas.openxmlformats.org/officeDocument/2006/relationships" name="Note 7 - Stockholders' Equity41" sheetId="41" state="visible" r:id="rId41"/>
    <sheet xmlns:r="http://schemas.openxmlformats.org/officeDocument/2006/relationships" name="Note 8 - Commitments (Details T" sheetId="42" state="visible" r:id="rId42"/>
    <sheet xmlns:r="http://schemas.openxmlformats.org/officeDocument/2006/relationships" name="Note 8 - Commitments - Operatin" sheetId="43" state="visible" r:id="rId43"/>
    <sheet xmlns:r="http://schemas.openxmlformats.org/officeDocument/2006/relationships" name="Note 9 - Income Taxes (Details " sheetId="44" state="visible" r:id="rId44"/>
    <sheet xmlns:r="http://schemas.openxmlformats.org/officeDocument/2006/relationships" name="Note 9 - Income Taxes - Deferre" sheetId="45" state="visible" r:id="rId45"/>
    <sheet xmlns:r="http://schemas.openxmlformats.org/officeDocument/2006/relationships" name="Note 10 - Related Party Trans46" sheetId="46" state="visible" r:id="rId46"/>
    <sheet xmlns:r="http://schemas.openxmlformats.org/officeDocument/2006/relationships" name="Note 11 - Segmented Informati47" sheetId="47" state="visible" r:id="rId47"/>
    <sheet xmlns:r="http://schemas.openxmlformats.org/officeDocument/2006/relationships" name="Note 11 - Segmented Informati48" sheetId="48" state="visible" r:id="rId48"/>
    <sheet xmlns:r="http://schemas.openxmlformats.org/officeDocument/2006/relationships" name="Note 11 - Segmented Informati49" sheetId="49" state="visible" r:id="rId49"/>
    <sheet xmlns:r="http://schemas.openxmlformats.org/officeDocument/2006/relationships" name="Note 13 - Concentrations of C50" sheetId="50" state="visible" r:id="rId50"/>
  </sheets>
  <definedNames/>
  <calcPr calcId="124519" fullCalcOnLoad="1"/>
</workbook>
</file>

<file path=xl/sharedStrings.xml><?xml version="1.0" encoding="utf-8"?>
<sst xmlns="http://schemas.openxmlformats.org/spreadsheetml/2006/main" uniqueCount="403">
  <si>
    <t>Document And Entity Information - shares</t>
  </si>
  <si>
    <t>9 Months Ended</t>
  </si>
  <si>
    <t>Sep. 30, 2017</t>
  </si>
  <si>
    <t>Nov. 14, 2017</t>
  </si>
  <si>
    <t>Document Information [Line Items]</t>
  </si>
  <si>
    <t>Entity Registrant Name</t>
  </si>
  <si>
    <t>SHOAL GAMES LTD.</t>
  </si>
  <si>
    <t>Entity Central Index Key</t>
  </si>
  <si>
    <t>Trading Symbol</t>
  </si>
  <si>
    <t>sgld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t>
  </si>
  <si>
    <t>Dec. 31, 2016</t>
  </si>
  <si>
    <t>Current assets:</t>
  </si>
  <si>
    <t>Cash</t>
  </si>
  <si>
    <t>Accounts receivable less allowance for doubtful accounts $27,666 (December 31, 2016 - $27,666) (Note 3)</t>
  </si>
  <si>
    <t>Prepaid expenses (Note 4)</t>
  </si>
  <si>
    <t>Total Current Assets</t>
  </si>
  <si>
    <t>Equipment, net</t>
  </si>
  <si>
    <t>Security deposits</t>
  </si>
  <si>
    <t xml:space="preserve"> </t>
  </si>
  <si>
    <t>Deferred tax asset, less valuation allowance of $15,959 (December 31, 2016 - $15,017) (Note 9)</t>
  </si>
  <si>
    <t>Total Assets</t>
  </si>
  <si>
    <t>Current liabilities:</t>
  </si>
  <si>
    <t>Accounts payable</t>
  </si>
  <si>
    <t>Accrued liabilities</t>
  </si>
  <si>
    <t>Accounts payable and accrued liabilities - related party (Note 10)</t>
  </si>
  <si>
    <t>Derivative liability - warrants (Note 7)</t>
  </si>
  <si>
    <t>Total Current Liabilities</t>
  </si>
  <si>
    <t>Promissory notes (Note 6)</t>
  </si>
  <si>
    <t>Total Liabilities</t>
  </si>
  <si>
    <t>Commitments (Note 8)</t>
  </si>
  <si>
    <t>Stockholders' Equity (Deficiency) (Note 7):</t>
  </si>
  <si>
    <t>Common stock, no par value, unlimited shares authorized, 64,919,992 shares issued and outstanding (December 31, 2016 - 59,708,318)</t>
  </si>
  <si>
    <t>Accumulated deficit</t>
  </si>
  <si>
    <t>Foreign currency translation adjustment</t>
  </si>
  <si>
    <t>Total Stockholders' Equity (Deficiency)</t>
  </si>
  <si>
    <t>Total Liabilities and Stockholders' Equity (Deficiency)</t>
  </si>
  <si>
    <t>Consolidated Balance Sheets (Current Period Unaudited) (Parentheticals) - USD ($) $ / shares in Thousands</t>
  </si>
  <si>
    <t>Allowance for doubtful accounts</t>
  </si>
  <si>
    <t>Valuation allowance for deferred tax asset</t>
  </si>
  <si>
    <t>Common stock, no par value (in dollars per share)</t>
  </si>
  <si>
    <t>Common stock, shares issued (in shares)</t>
  </si>
  <si>
    <t>Common stock, shares outstanding (in shares)</t>
  </si>
  <si>
    <t>Consolidated Statements of Operations and Comprehensive Loss (Unaudited) - USD ($)</t>
  </si>
  <si>
    <t>3 Months Ended</t>
  </si>
  <si>
    <t>Sep. 30, 2016</t>
  </si>
  <si>
    <t>Total revenue</t>
  </si>
  <si>
    <t>Cost of sales:</t>
  </si>
  <si>
    <t>Game development amortization (Note 5)</t>
  </si>
  <si>
    <t>Total cost of sales</t>
  </si>
  <si>
    <t>Gross profit (loss)</t>
  </si>
  <si>
    <t>Operating expenses:</t>
  </si>
  <si>
    <t>Depreciation and amortization</t>
  </si>
  <si>
    <t>Directors fees</t>
  </si>
  <si>
    <t>General and administrative</t>
  </si>
  <si>
    <t>Promissory note accretion and interest (Note 6)</t>
  </si>
  <si>
    <t>Salaries, wages, consultants and benefits</t>
  </si>
  <si>
    <t>Selling and marketing</t>
  </si>
  <si>
    <t>Games development (Note 5)</t>
  </si>
  <si>
    <t>Total operating expenses</t>
  </si>
  <si>
    <t>Loss before other income (expense) and income taxes</t>
  </si>
  <si>
    <t>Other income (expense):</t>
  </si>
  <si>
    <t>Gain on derivative liability - warrants (Note 7)</t>
  </si>
  <si>
    <t>Foreign exchange (loss) income</t>
  </si>
  <si>
    <t>Interest and other income</t>
  </si>
  <si>
    <t>Loss on prepaid development (Note 4)</t>
  </si>
  <si>
    <t>Loss before income taxes</t>
  </si>
  <si>
    <t>Income tax (recovery) expense</t>
  </si>
  <si>
    <t>Net loss for the period</t>
  </si>
  <si>
    <t>Other comprehensive income (loss)</t>
  </si>
  <si>
    <t>Comprehensive loss for the period</t>
  </si>
  <si>
    <t>Basic and diluted loss per common share (in dollars per share)</t>
  </si>
  <si>
    <t>Weighted average common shares outstanding, basic (in shares)</t>
  </si>
  <si>
    <t>Weighted average common shares outstanding, diluted (in shares)</t>
  </si>
  <si>
    <t>Consolidated Statements of Stockholders' Equity (Deficiency) (Unaudited) - 9 months ended Sep. 30, 2017 - USD ($)</t>
  </si>
  <si>
    <t>Common Stock [Member]</t>
  </si>
  <si>
    <t>Retained Earnings [Member]</t>
  </si>
  <si>
    <t>Accumulated Foreign Currency Adjustment Attributable to Parent [Member]</t>
  </si>
  <si>
    <t>Total</t>
  </si>
  <si>
    <t>Balance (in shares) at Dec. 31, 2016</t>
  </si>
  <si>
    <t>Balance at Dec. 31, 2016</t>
  </si>
  <si>
    <t>Discount on promissory note</t>
  </si>
  <si>
    <t>Gain on extinguishment and reissuance of promissory notes with related parties</t>
  </si>
  <si>
    <t>Private placement, net of issuance expenses (in shares)</t>
  </si>
  <si>
    <t>Private placement, net of issuance expenses</t>
  </si>
  <si>
    <t>Derivative liability - warrants</t>
  </si>
  <si>
    <t>Net loss</t>
  </si>
  <si>
    <t>Balance (in shares) at Sep. 30, 2017</t>
  </si>
  <si>
    <t>Balance at Sep. 30, 2017</t>
  </si>
  <si>
    <t>Consolidated Statements of Cash Flows (Unaudited) - USD ($)</t>
  </si>
  <si>
    <t>Cash flows from operating activities:</t>
  </si>
  <si>
    <t>Adjustments to reconcile net loss to net cash used in operating activities:</t>
  </si>
  <si>
    <t>Game development amortization</t>
  </si>
  <si>
    <t>Interest on Convertible Debt, Equity Portion</t>
  </si>
  <si>
    <t>Gain on derivative liability - warrants</t>
  </si>
  <si>
    <t>Changes in operating assets and liabilities:</t>
  </si>
  <si>
    <t>Accounts receivable</t>
  </si>
  <si>
    <t>Prepaid expenses</t>
  </si>
  <si>
    <t>Accounts payable and accrued liabilities</t>
  </si>
  <si>
    <t>Net cash used in operating activities</t>
  </si>
  <si>
    <t>Cash flows from investing activities:</t>
  </si>
  <si>
    <t>Acquisition of equipment</t>
  </si>
  <si>
    <t>Net cash used in investing activities</t>
  </si>
  <si>
    <t>Cash flows from financing activities:</t>
  </si>
  <si>
    <t>Proceeds from Private placement, net of issuance costs</t>
  </si>
  <si>
    <t>Promissory note</t>
  </si>
  <si>
    <t>Proceeds from shareholder loan</t>
  </si>
  <si>
    <t>Net cash provided by financing activities</t>
  </si>
  <si>
    <t>Change in cash</t>
  </si>
  <si>
    <t>Cash, beginning of period</t>
  </si>
  <si>
    <t>Cash, end of period</t>
  </si>
  <si>
    <t>Supplementary information:</t>
  </si>
  <si>
    <t>Interest paid</t>
  </si>
  <si>
    <t>Income taxes paid</t>
  </si>
  <si>
    <t>Non-cash financing activity - Extinguishment of promissory notes</t>
  </si>
  <si>
    <t>Non-cash financing activity - Discount on related party loans</t>
  </si>
  <si>
    <t>Non-cash investing activity</t>
  </si>
  <si>
    <t>Note 1 - Basis of Presentation</t>
  </si>
  <si>
    <t>Notes to Financial Statements</t>
  </si>
  <si>
    <t>Business Description and Basis of Presentation [Text Block]</t>
  </si>
  <si>
    <t xml:space="preserve">1. Basis of Presentation: The accompanying unaudited financial statements have been prepared by Shoal Games Ltd. ("the Company") in confo 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consolidated financial statements prepared in accordance with generally accepted accounting principles have been condensed, or omitted, pursuant to such rules and regulations. In the opinion of management, the unaudited interim consolidated financial statements include all adjustments necessary for the fair presentation of the results of the interim periods presented. All adjustments are of a normal recurring nature, except as otherwise noted below. These unaudited interim consolidated financial statements should be read in conjunction with the Company's audited consolidated financial statements and notes thereto for the year ended December 31, 2016, 10 March 31, 2017, not Continuing operat ions These unaudited interim consolidated financial statements have been prepared on the going concern basis, which presumes the realization of assets and the settlement of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quarters ended September 30, 2017 2016, $22,849,137 September 30, 2017. In view of the matters described in the preceding paragraph, recoverability of a major portion of the recorded asset amounts and settlement of the liability amounts shown in the accompanying balance sheets is dependent upon continued operations of the Com pany, which in turn is dependent upon the Company's ability to succeed in its future operations. The financial statements do not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t>
  </si>
  <si>
    <t>Note 2 - Summary of Significant Accounting Policies</t>
  </si>
  <si>
    <t>Significant Accounting Policies [Text Block]</t>
  </si>
  <si>
    <t xml:space="preserve"> 2. Summary of significant accounting policies: (a) Basis of presentation: These consolidated financial statem 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Coral Reef Marketing Inc. Anguilla 100% Shoal Media Inc. Anguilla 100% Shoal Games (UK) Plc United Kingdom 99% Shoal Media (UK) Ltd. United Kingdom 100% Rooplay Media Ltd. British Columbia, Canada 100% Rooplay Media Kenya Limited Kenya 100% In addition, there are the following dormant subsidiaries; Bingo.com (Antigua) Inc., Bingo.com (Wyoming) Inc., and Bingo Acquisition Corp. During the quarter ended March 31, 2017, During the quarter ended September 30, 2017, All inter-company balances and transactions have been eliminated in the consolidated financial statements. (b) Use of estimates: The pre 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valuation of long-lived assets, the collectibility of accounts receivable, the valuation of promissory notes and the estimated market rate of 15%, may (c) Revenue recognition: Trophy Bingo and Garfield's Bing o revenues have been recognized from the sale of in-game purchases, net of platform fees, at the time of purchase by the player. The revenue from in-game advertising is recognized when advertising is served to the player. Advertising revenues, not d in Trophy Bingo or Garfield's Bingo, have been recognized when collection of the amounts are reasonably assured. Rooplay revenues have been recognized when collection of the subscriptions are reasonably assured and the provision of service has occurred. (d) Foreign currency: The consolidated financial statements are presented in United States dollars, the functional currency of the Company and its subsidiaries. The Company accounts for foreign currency transactions and translation of foreign currency financial statements under Statement ASC 830, Gains and losses from restatement of foreign currency monetary and non-monet ary assets and liabilities are included in net income. Revenues and expenses are translated at the rates of exchange prevailing on the dates such items are recognized in earnings. (e) Software Development Costs: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Commencing January 1, 2014, 3 December 31, 2016. If a determination is ma de that capitalized amounts are not may Total software development costs for the development of all three nd Trophy Bingo, were $5,541,179 September 30, 2017 ( September 30, 2016 - $4,713,621 (f) New accounting pronouncements and changes in accounting policy: In May 2014, No. 2014 09, ed subsequent amendments to the initial guidance in August 2016, March 2016, April 2016, May 2016 2016 04, 2016 08, 2016 10, 2016 11 2016 12, 605, 605 35, not 360, 350, January 1, 2017, August 2016, January 1, 2019, not not On April 1, 2016, No. 2014 09, ease contracts with customers are a scope exception. Public business entities may December 15, 2017. In January 2016, 2016 01, 825 10 Assets and Financial Liabilities ("ASU 2016 01" may not 2016 01 2016 01 December 15, 2017. not 2016 01 In February 2016, No. 2016 02, 842 e than 12 not twelve not December 15, 2018, not In June 2016, No. 2016 13, cial Instruments - Credit Losses (Topic 326 No. 2016 13 December 15, 2019. December 15, 2018. No. 2016 13 In August 2016, No. 2016 15, 230 ce in how certain transactions are classified in the statement of cash flows. ASU No. 2016 15 December 15, 2017. No. 2016 15 In October 2016, No. 2016 16, 740 December 15, 2017. No. 2016 16 In May 2017, 2017 09, 718 The new standard provides guidance about which changes to the terms or conditions of a share-based payment award require an entity to apply modification accounting in Topic 718. December 15, 2017 There have been no September 30, 2017, l significance, or have potential material significance, to us. (g) Financial instruments: (i) Fair values: The fair value of accounts receivable, accounts payable, accrued liabilities, promissory notes and accounts payable and accrued liabilities - re lated party approximate their financial statement carrying amounts due to the short-term maturities of these instruments. Cash is carried at fair value using a level 1 In general, fair values determined by Level 1 quoted prices (unadjusted) in active markets for identical assets or liabilities. Fair values determined by Level 2 3 1 2 (ii) Foreign currency risk: The Company operates internationally, which gives rise to the risk that cash flows may The Company has not</t>
  </si>
  <si>
    <t>Note 3 - Accounts Receivable</t>
  </si>
  <si>
    <t>Loans, Notes, Trade and Other Receivables Disclosure [Text Block]</t>
  </si>
  <si>
    <t>3. Accounts Receivable: The accounts receivable as at September 30, 2017, September 30, 2017 December 31, 2016 Accounts receivable $ 44,132 $ 44,860 Provision for doubtful accounts (27,666 ) (27,666 ) Net accounts receivable $ 16,466 $ 17,194 The Company had bank accounts with the National Bank of Anguilla. During the year ended December 31, 2016, 11 balance on account of $27,666 2016.</t>
  </si>
  <si>
    <t>Note 4 - Prepaid Expenses</t>
  </si>
  <si>
    <t>Prepaid Assets [Text Block]</t>
  </si>
  <si>
    <t xml:space="preserve">4. Prepaid expenses During the quarter ended June 30, 2016, $863,660 September 30, 2016, $332,125 June 30, 2016, $32,744 August 31, 2016, $498,791 The Company has other prepaid expenses of $14,888 December 31, 2016 - $ 25,659 September 30, 2017. $19,225 December 31, 2016 - $7,835 September 30, 2017. </t>
  </si>
  <si>
    <t>Note 5 - Game Development Assets</t>
  </si>
  <si>
    <t>Other Assets Disclosure [Text Block]</t>
  </si>
  <si>
    <t xml:space="preserve">5. During the year ended December 31, 2012, December 31, 20 14, three December 31, 2016, During the year ended December 31, 2016, November 2016. December 31, 2016, ompany commenced development of the Rooplay platform. During the period ended September 30, 2017, three three Nine Months ended September 30, 2017 Nine Months ended September 30, 2016 Three Months ended September 30, 2017 Three Months ended September 30, 2016 Opening total development costs $ 4,935,274 $ 3,857,636 $ 5,346,585 $ 4,326,553 Development during the period 605,905 855,985 194,594 387,068 Closing total development costs $ 5,541,179 $ 4,713,621 $ 5,541,179 $ 4,713,621 </t>
  </si>
  <si>
    <t>Note 6 - Promissory Notes</t>
  </si>
  <si>
    <t>Debt Disclosure [Text Block]</t>
  </si>
  <si>
    <t xml:space="preserve">6. Promissory notes: The Company has issued unsecured promissory notes from shareholders of the Company. The notes were repayable on March 31, 2018. 2% may zero The promissory notes are accounted for by discounting the notes in a manner that reflects the entity's borrowing rate when interest cost is recognized in subsequent periods. The Company applied an estimated market rate of 15% omissory notes. In doing so, the Company used the discounted cash flow approach to value the present value of the notes. The cash flow stream from the coupon interest payments and the final principal payment were discounted at 15% 15% December 31, 2016, $400,000 $58,284 $5,171 During the quarter ended March 31, 2017, $188,136 n the promissory notes of $23,461. $53,698 nine September 30, 2017 $19,145 September 30, 2017. These notes were issued with the same terms and conditions as the pr omissory notes issued in the year ended December 31, 2016. On March 31, 2017, April 1, 2020. discount on the promissory notes of $94,191 September 30, 2017 December 31, 2016 Opening balance $ 347,698 $ - Promissory note issued 188,136 400,000 Discount on promissory note (23,461 ) (58,284 ) Gain on extinguishment and reissuance of promissory notes with related parties (94,191 ) - Extinguishment of promissory notes to related parties (418,181 ) - Reissuance of promissory notes to related parties 418,181 - Accrued interest 8,323 811 Interest accretion 53,698 5,171 Closing balance $ 480,203 $ 347,698 </t>
  </si>
  <si>
    <t>Note 7 - Stockholders' Equity (Deficiency)</t>
  </si>
  <si>
    <t>Stockholders' Equity Note Disclosure [Text Block]</t>
  </si>
  <si>
    <t xml:space="preserve">7. Stockholders' Equity (Deficiency): The holders of common stock are entitled to one There are no not no (a) Common stock issuances: September 2017 During the quarter ended September 30, 2017, $999,760 $1,010,763 $11,003 2,887 ,895 $0.35 one one one 12 $0.44 first six $0.52 7 12 June 2017 During the quarter ended June 30, 2017, ed private placement financing totaling CAD$1.045 $790,281 $4,553 2,323,779 CAD$0.45 $0.34 one one one 12 $0.55 first six $0.65 7 12 The warrants have an exercise price in Canadian dollars whilst the Company's functional currency is US Dollars. Therefore, in accordance with ASU 815 erivative liability value. This liability value has no not During the quarter ended June 30, 2017, $123,284 n the date of the subscription using the Binomial Lattice pricing model. During the quarter ended September 30, 2017, $24,669 $98,615 September 30, 2017 June 30, 2017 Average stock price (CAD) CAD$0.60 CAD$0.64 Expected dividend yield - - Expected stock price volatility 32.7 % 33 % Risk-free interest rate 1.51 % 0.71 % Expected life of warrants (in years) 1 1 The average stock price is calculated on the probability weighted average price of the exercise of the warrants. October 2017 Subsequent to the quarter ended September 30, 2017, $44,797 $45,010 $213 128,600 at $0.35 one one one 12 $0.44 first six $0.52 7 12 (b) Stock option plans: No September 30, 2017. r ended September 30, 2017, 60,000 Number of options Weighted average exercise price Outstanding and exercisable, December 31, 2015 - $ - Granted 1,010,000 0.42 Exercised - - Outstanding, December 31, 2016 1,010,000 0.42 Granted - - Expired (130,000 ) (0.42 ) Exercised - - Outstanding, September 30, 2017 880,000 0.42 The fair value of each option grant has been estimated on the date of the grant using the Black-Scholes option-pricing model with the following assumptions: September 30, 2017 December 31, 2016 Exercise price - CAD$0.54 Expiry date - December 21, 2021 Expected dividend yield - - Expected stock price volatility - 78 % Weighted average volatility - 78 % Risk-free interest rate - 1.9 % Expected life of options (in years) - 5 Forfeiture rate - 0 % Intrinsic value $ 42,357 $ 0 </t>
  </si>
  <si>
    <t>Note 8 - Commitments</t>
  </si>
  <si>
    <t>Commitments and Contingencies Disclosure [Text Block]</t>
  </si>
  <si>
    <t xml:space="preserve">8. Commitments: The Company leases office facilities in Vancouver, British Columbia, Canada, and The Vall ey, Anguilla, British West Indies. These office facilities are leased under operating lease agreements. The Canadian operating lease expired on December 31, 2016, 30 April 1, 2011 3 3 Minimum lease payments under these operating leases are approximately as follows: 2017 $ 1,486 2018 - The Company paid rent expense totaling $4,895 September 30, 2017 ( September 30, 2016 - $7,669 The Company has a management consulting agreement with T.M. Williams (Row), Inc., an Anguilla incorporated company, and Mr. T. M. Williams. During the year ended December 31, 2014, 2.5% $11,000 $25,000 During the year ended December 31, 2014, J. M. Williams as Chief Executive Officer of the Company. The Consulting agreement provides for a consultancy payment of Pound Sterling 5,000 December 31, 2014, 2.5% $7,500 $25,000 During the year ended December 31, 2016, June 30, 2019. June 30, 2017, ed a licensing agreement with Paws, Inc. for the license of Garfield games in Rooplay expiring on December 31, 2019. June 30, 2017, December 31, 2020. June 30, 2017, April 15, 2020. September 30, 2017, September 30, 2020. September 30, 2017, August 31, 2020. </t>
  </si>
  <si>
    <t>Note 9 - Income Taxes</t>
  </si>
  <si>
    <t>Income Tax Disclosure [Text Block]</t>
  </si>
  <si>
    <t xml:space="preserve">9. Income Taxes: Shoal Games Ltd. is domiciled in the tax-free jurisdiction of Anguilla, British West Indies. However certain of the Company's subsidiaries incur income taxation. The tax effects of temporary differences that give rise to significant portions of the deferred tax assets and deferred tax liabilities at September 30, 2017, December 3 1, 2016, September 30, 2017 December 31, 2016 Deferred tax assets: Net operating loss carry forwards $ 15,959 $ 15,017 Valuation Allowance (15,959 ) (15,017 ) $ - $ - In assessing the realizability of deferred tax assets, management considers whether it is more likely than not not Management considers the scheduled reversal of deferred tax liabilities, projected future taxable income, and tax planning strategies in assessing the realizability of defer red tax assets. Subsequent to the quarter ended September 30, 2017, CAD$39,919 December 31, 2016 e British Columbia Provincial Government. The Company recognizes the revenue from this tax credit upon receipt of funds. </t>
  </si>
  <si>
    <t>Note 10 - Related Party Transactions</t>
  </si>
  <si>
    <t>Related Party Transactions Disclosure [Text Block]</t>
  </si>
  <si>
    <t xml:space="preserve">10. The Company has a liability of $nil December 31, 2016 - $nil $33,000 ( September 30, 2016 - $33,000 The Company has a liability of $804 December 31, 2016 - $2 The Company has a liability of $nil Dec ember 31, 2016 $nil $19,638 September 30, 2016 - $19,676 The Company has a liability of $nil ecember 31, 2016 $nil $22,500 September 30, 2016 - $22,500 The Company has a liability of $3,00 0 December 31, 2016 - $500 September 30, 2017, $1,000 September 30, 2016 - $2,000 Th e Company has a liability of $7,472 December 31, 2016 - $4,852 $23,447 September 30, 2016 - $13,658 The Company has a liability of $ nil December 31, 2016 - $2 $nil September 30, 2016 - $4,985 The Company has promissory notes totaling $597,270 ber 31, 2016, $400,811 10% 2% During the quarter ended June 30, 2017, d shareholders holding more than 10% 1,200,000 CAD$540,000 $408,102 The related party transactions are in the normal course of operations and were measured at the exchange a mount, which is the amount of consideration established and agreed to by the related party. </t>
  </si>
  <si>
    <t>Note 11 - Segmented Information</t>
  </si>
  <si>
    <t>Segment Reporting Disclosure [Text Block]</t>
  </si>
  <si>
    <t xml:space="preserve">11. Revenue The Company operates in one The Company had the following revenue by geographical region. Nine Months ended September 30, 2017 Nine Months ended September 30, 2016 Three Months ended September 30, 2017 Three Months ended September 30, 2016 Total revenue Western Europe $ 8,127 $ 29,519 $ 2,216 $ 5,421 Central, Eastern and Southern Europe 376 63 16 36 Nordics 489 803 134 161 North America 52,536 194,025 12,758 40,217 Other 13,360 16,728 3,729 6,923 Total revenue $ 74,888 $ 241,138 $ 18,853 $ 52,758 Equipment The Company's equipment is located as follows: Net Book Value September 30, 2017 December 31, 2016 Anguilla $ 621 $ 828 Canada 9,635 8,097 United Kingdom 917 1,223 $ 11,173 $ 10,148 </t>
  </si>
  <si>
    <t>Note 12 - Concentrations</t>
  </si>
  <si>
    <t>Concentration Risk Disclosure [Text Block]</t>
  </si>
  <si>
    <t>12. Concentrations Major customers During the quarter ended September 30, 2017 2016, no 10% the Rooplay, Trophy Bingo and Garfield's Bingo revenue. The Company is reliant on the Google App, iOS App and Amazon App Stores to provide a platform for Rooplay, Trophy Bingo and Garfield's Bingo to be played thereon. During the quarter ended September 30 , 2017 2016, one</t>
  </si>
  <si>
    <t>Note 13 - Concentrations of Credit Risk</t>
  </si>
  <si>
    <t>Concentration Credit Risk [Text Block]</t>
  </si>
  <si>
    <t>13. Concentrations of Credit Risk: Financial instruments that potentially subject the Company to concentrations of credit risk consist primarily of cash and accounts receivable. The Company places its cash with high quality financial institutions and limits the amount of credit exposure with any one The Company currently maintains a substantial portion of its day-to-day operating cash balances at financial institutions. At September 30, 2017, $818,085 December 31, 2016 - $60,190 $612,699 December 31, 2016 - $nil The Company has concentrations of credit ri sk with respect to accounts receivable, the majority of its accounts receivable are concentrated geographically in the United States amongst a small number of customers. As of September 30, 2017, four $9,691 d for greater than 10% December 31, 2016, four $13,300 10% The Company controls credit risk through monitoring proc edures and receiving prepayments of cash for services rendered. The Company performs credit evaluations of its customers but generally does not</t>
  </si>
  <si>
    <t>Significant Accounting Policies (Policies)</t>
  </si>
  <si>
    <t>Accounting Policies [Abstract]</t>
  </si>
  <si>
    <t>Basis of Accounting, Policy [Policy Text Block]</t>
  </si>
  <si>
    <t xml:space="preserve"> (a) Basis of presentation: These consolidated financial statem 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Coral Reef Marketing Inc. Anguilla 100% Shoal Media Inc. Anguilla 100% Shoal Games (UK) Plc United Kingdom 99% Shoal Media (UK) Ltd. United Kingdom 100% Rooplay Media Ltd. British Columbia, Canada 100% Rooplay Media Kenya Limited Kenya 100% In addition, there are the following dormant subsidiaries; Bingo.com (Antigua) Inc., Bingo.com (Wyoming) Inc., and Bingo Acquisition Corp. During the quarter ended March 31, 2017, During the quarter ended September 30, 2017, All inter-company balances and transactions have been eliminated in the consolidated financial statements.</t>
  </si>
  <si>
    <t>Use of Estimates, Policy [Policy Text Block]</t>
  </si>
  <si>
    <t xml:space="preserve">(b) Use of estimates: The pre 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valuation of long-lived assets, the collectibility of accounts receivable, the valuation of promissory notes and the estimated market rate of 15%, may </t>
  </si>
  <si>
    <t>Revenue Recognition Accounting Policy, Gross and Net Revenue Disclosure [Policy Text Block]</t>
  </si>
  <si>
    <t xml:space="preserve"> (c) Revenue recognition: Trophy Bingo and Garfield's Bing o revenues have been recognized from the sale of in-game purchases, net of platform fees, at the time of purchase by the player. The revenue from in-game advertising is recognized when advertising is served to the player. Advertising revenues, not d in Trophy Bingo or Garfield's Bingo, have been recognized when collection of the amounts are reasonably assured. Rooplay revenues have been recognized when collection of the subscriptions are reasonably assured and the provision of service has occurred.</t>
  </si>
  <si>
    <t>Foreign Currency Transactions and Translations Policy [Policy Text Block]</t>
  </si>
  <si>
    <t xml:space="preserve">(d) Foreign currency: The consolidated financial statements are presented in United States dollars, the functional currency of the Company and its subsidiaries. The Company accounts for foreign currency transactions and translation of foreign currency financial statements under Statement ASC 830, Gains and losses from restatement of foreign currency monetary and non-monet ary assets and liabilities are included in net income. Revenues and expenses are translated at the rates of exchange prevailing on the dates such items are recognized in earnings. </t>
  </si>
  <si>
    <t>Internal Use Software, Policy [Policy Text Block]</t>
  </si>
  <si>
    <t xml:space="preserve"> (e) Software Development Costs: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Commencing January 1, 2014, 3 December 31, 2016. If a determination is ma de that capitalized amounts are not may Total software development costs for the development of all three nd Trophy Bingo, were $5,541,179 September 30, 2017 ( September 30, 2016 - $4,713,621</t>
  </si>
  <si>
    <t>New Accounting Pronouncements, Policy [Policy Text Block]</t>
  </si>
  <si>
    <t>(f) New accounting pronouncements and changes in accounting policy: In May 2014, No. 2014 09, ed subsequent amendments to the initial guidance in August 2016, March 2016, April 2016, May 2016 2016 04, 2016 08, 2016 10, 2016 11 2016 12, 605, 605 35, not 360, 350, January 1, 2017, August 2016, January 1, 2019, not not On April 1, 2016, No. 2014 09, ease contracts with customers are a scope exception. Public business entities may December 15, 2017. In January 2016, 2016 01, 825 10 Assets and Financial Liabilities ("ASU 2016 01" may not 2016 01 2016 01 December 15, 2017. not 2016 01 In February 2016, No. 2016 02, 842 e than 12 not twelve not December 15, 2018, not In June 2016, No. 2016 13, cial Instruments - Credit Losses (Topic 326 No. 2016 13 December 15, 2019. December 15, 2018. No. 2016 13 In August 2016, No. 2016 15, 230 ce in how certain transactions are classified in the statement of cash flows. ASU No. 2016 15 December 15, 2017. No. 2016 15 In October 2016, No. 2016 16, 740 December 15, 2017. No. 2016 16 In May 2017, 2017 09, 718 The new standard provides guidance about which changes to the terms or conditions of a share-based payment award require an entity to apply modification accounting in Topic 718. December 15, 2017 There have been no September 30, 2017, l significance, or have potential material significance, to us.</t>
  </si>
  <si>
    <t>Fair Value of Financial Instruments, Policy [Policy Text Block]</t>
  </si>
  <si>
    <t>(g) Financial instruments: (i) Fair values: The fair value of accounts receivable, accounts payable, accrued liabilities, promissory notes and accounts payable and accrued liabilities - re lated party approximate their financial statement carrying amounts due to the short-term maturities of these instruments. Cash is carried at fair value using a level 1 In general, fair values determined by Level 1 quoted prices (unadjusted) in active markets for identical assets or liabilities. Fair values determined by Level 2 3 1 2 (ii) Foreign currency risk: The Company operates internationally, which gives rise to the risk that cash flows may The Company has not</t>
  </si>
  <si>
    <t>Note 2 - Summary of Significant Accounting Policies (Tables)</t>
  </si>
  <si>
    <t>Notes Tables</t>
  </si>
  <si>
    <t>Consolidation, Wholly Owned and Less than Wholly Owned Subsidiary, Parent Ownership Interest [Table Text Block]</t>
  </si>
  <si>
    <t xml:space="preserve"> Company Registered % Owned Shoal Media (Canada) Inc. British Columbia, Canada 100% Coral Reef Marketing Inc. Anguilla 100% Shoal Media Inc. Anguilla 100% Shoal Games (UK) Plc United Kingdom 99% Shoal Media (UK) Ltd. United Kingdom 100% Rooplay Media Ltd. British Columbia, Canada 100% Rooplay Media Kenya Limited Kenya 100%</t>
  </si>
  <si>
    <t>Note 3 - Accounts Receivable (Tables)</t>
  </si>
  <si>
    <t>Schedule of Accounts, Notes, Loans and Financing Receivable [Table Text Block]</t>
  </si>
  <si>
    <t xml:space="preserve"> September 30, 2017 December 31, 2016 Accounts receivable $ 44,132 $ 44,860 Provision for doubtful accounts (27,666 ) (27,666 ) Net accounts receivable $ 16,466 $ 17,194 </t>
  </si>
  <si>
    <t>Note 5 - Game Development Assets (Tables)</t>
  </si>
  <si>
    <t>Expense of Development Costs [Table Text Block]</t>
  </si>
  <si>
    <t xml:space="preserve"> Nine Months ended September 30, 2017 Nine Months ended September 30, 2016 Three Months ended September 30, 2017 Three Months ended September 30, 2016 Opening total development costs $ 4,935,274 $ 3,857,636 $ 5,346,585 $ 4,326,553 Development during the period 605,905 855,985 194,594 387,068 Closing total development costs $ 5,541,179 $ 4,713,621 $ 5,541,179 $ 4,713,621 </t>
  </si>
  <si>
    <t>Note 6 - Promissory Notes (Tables)</t>
  </si>
  <si>
    <t>Schedule of Long-term Debt Instruments [Table Text Block]</t>
  </si>
  <si>
    <t xml:space="preserve"> September 30, 2017 December 31, 2016 Opening balance $ 347,698 $ - Promissory note issued 188,136 400,000 Discount on promissory note (23,461 ) (58,284 ) Gain on extinguishment and reissuance of promissory notes with related parties (94,191 ) - Extinguishment of promissory notes to related parties (418,181 ) - Reissuance of promissory notes to related parties 418,181 - Accrued interest 8,323 811 Interest accretion 53,698 5,171 Closing balance $ 480,203 $ 347,698 </t>
  </si>
  <si>
    <t>Note 7 - Stockholders' Equity (Deficiency) (Tables)</t>
  </si>
  <si>
    <t>Fair Value Measurements, Recurring and Nonrecurring, Valuation Techniques [Table Text Block]</t>
  </si>
  <si>
    <t xml:space="preserve"> September 30, 2017 June 30, 2017 Average stock price (CAD) CAD$0.60 CAD$0.64 Expected dividend yield - - Expected stock price volatility 32.7 % 33 % Risk-free interest rate 1.51 % 0.71 % Expected life of warrants (in years) 1 1 </t>
  </si>
  <si>
    <t>Share-based Compensation, Stock Options, Activity [Table Text Block]</t>
  </si>
  <si>
    <t xml:space="preserve"> Number of options Weighted average exercise price Outstanding and exercisable, December 31, 2015 - $ - Granted 1,010,000 0.42 Exercised - - Outstanding, December 31, 2016 1,010,000 0.42 Granted - - Expired (130,000 ) (0.42 ) Exercised - - Outstanding, September 30, 2017 880,000 0.42 </t>
  </si>
  <si>
    <t>Schedule of Share-based Payment Award, Stock Options, Valuation Assumptions [Table Text Block]</t>
  </si>
  <si>
    <t xml:space="preserve"> September 30, 2017 December 31, 2016 Exercise price - CAD$0.54 Expiry date - December 21, 2021 Expected dividend yield - - Expected stock price volatility - 78 % Weighted average volatility - 78 % Risk-free interest rate - 1.9 % Expected life of options (in years) - 5 Forfeiture rate - 0 % Intrinsic value $ 42,357 $ 0 </t>
  </si>
  <si>
    <t>Note 8 - Commitments (Tables)</t>
  </si>
  <si>
    <t>Schedule of Future Minimum Rental Payments for Operating Leases [Table Text Block]</t>
  </si>
  <si>
    <t xml:space="preserve"> 2017 $ 1,486 2018 - </t>
  </si>
  <si>
    <t>Note 9 - Income Taxes (Tables)</t>
  </si>
  <si>
    <t>Schedule of Deferred Tax Assets and Liabilities [Table Text Block]</t>
  </si>
  <si>
    <t xml:space="preserve"> September 30, 2017 December 31, 2016 Deferred tax assets: Net operating loss carry forwards $ 15,959 $ 15,017 Valuation Allowance (15,959 ) (15,017 ) $ - $ - </t>
  </si>
  <si>
    <t>Note 11 - Segmented Information (Tables)</t>
  </si>
  <si>
    <t>Schedule of Revenue from External Customers and Long-Lived Assets, by Geographical Areas [Table Text Block]</t>
  </si>
  <si>
    <t xml:space="preserve"> Nine Months ended September 30, 2017 Nine Months ended September 30, 2016 Three Months ended September 30, 2017 Three Months ended September 30, 2016 Total revenue Western Europe $ 8,127 $ 29,519 $ 2,216 $ 5,421 Central, Eastern and Southern Europe 376 63 16 36 Nordics 489 803 134 161 North America 52,536 194,025 12,758 40,217 Other 13,360 16,728 3,729 6,923 Total revenue $ 74,888 $ 241,138 $ 18,853 $ 52,758 </t>
  </si>
  <si>
    <t>Long-lived Assets by Geographic Areas [Table Text Block]</t>
  </si>
  <si>
    <t xml:space="preserve"> Net Book Value September 30, 2017 December 31, 2016 Anguilla $ 621 $ 828 Canada 9,635 8,097 United Kingdom 917 1,223 $ 11,173 $ 10,148 </t>
  </si>
  <si>
    <t>Note 1 - Basis of Presentation (Details Textual) - USD ($)</t>
  </si>
  <si>
    <t>Retained Earnings (Accumulated Deficit)</t>
  </si>
  <si>
    <t>Note 2 - Summary of Significant Accounting Policies (Details Textual) - USD ($)</t>
  </si>
  <si>
    <t>Jun. 30, 2017</t>
  </si>
  <si>
    <t>Jun. 30, 2016</t>
  </si>
  <si>
    <t>Dec. 31, 2015</t>
  </si>
  <si>
    <t>Accumulated Development Costs</t>
  </si>
  <si>
    <t>Software Development [Member]</t>
  </si>
  <si>
    <t>Property, Plant and Equipment, Useful Life</t>
  </si>
  <si>
    <t>3 years</t>
  </si>
  <si>
    <t>Promissory Note [Member] | Income Approach Valuation Technique [Member]</t>
  </si>
  <si>
    <t>Fair Value Inputs, Discount Rate</t>
  </si>
  <si>
    <t>15.00%</t>
  </si>
  <si>
    <t>Note 2 - Summary of Significant Accounting Policies - Subsidiaries (Details)</t>
  </si>
  <si>
    <t>Shoal Media (Canada) Inc. [Member]</t>
  </si>
  <si>
    <t>Ownership percentage</t>
  </si>
  <si>
    <t>100.00%</t>
  </si>
  <si>
    <t>Coral Reef Marketing Inc. [Member]</t>
  </si>
  <si>
    <t>Shoal Media Inc. [Member]</t>
  </si>
  <si>
    <t>Shoal Games (UK) PLC [Member]</t>
  </si>
  <si>
    <t>99.00%</t>
  </si>
  <si>
    <t>Shoal Media (UK) Ltd. [Member]</t>
  </si>
  <si>
    <t>Rooplay Media Ltd. [Member]</t>
  </si>
  <si>
    <t>Rooplay Media Kenya Limited [Member]</t>
  </si>
  <si>
    <t>Note 3 - Accounts Receivable (Details Textual)</t>
  </si>
  <si>
    <t>12 Months Ended</t>
  </si>
  <si>
    <t>Dec. 31, 2016USD ($)</t>
  </si>
  <si>
    <t>Provision for Doubtful Accounts</t>
  </si>
  <si>
    <t>Note 3 - Accounts Receivable - Accounts Receivable (Details) - USD ($)</t>
  </si>
  <si>
    <t>Provision for doubtful accounts</t>
  </si>
  <si>
    <t>Net accounts receivable</t>
  </si>
  <si>
    <t>Note 4 - Prepaid Expenses (Details Textual) - USD ($)</t>
  </si>
  <si>
    <t>Future Development Expenses</t>
  </si>
  <si>
    <t>Research and Development in Process</t>
  </si>
  <si>
    <t>Income (Loss) on Prepaid Development</t>
  </si>
  <si>
    <t>Prepaid Expense and Other Assets</t>
  </si>
  <si>
    <t>Prepaid Licenses Fees</t>
  </si>
  <si>
    <t>Note 5 - Game Development Assets - Development Costs (Details) - USD ($)</t>
  </si>
  <si>
    <t>Opening total development costs</t>
  </si>
  <si>
    <t>Closing total development costs</t>
  </si>
  <si>
    <t>Note 6 - Promissory Notes (Details Textual) - USD ($)</t>
  </si>
  <si>
    <t>Mar. 31, 2017</t>
  </si>
  <si>
    <t>Proceeds from Notes Payable</t>
  </si>
  <si>
    <t>Gain on Extinguishment and Reissuance of Promissory Notes With Related Party</t>
  </si>
  <si>
    <t>Promissory Note [Member]</t>
  </si>
  <si>
    <t>Debt Instrument, Interest Rate, Stated Percentage</t>
  </si>
  <si>
    <t>2.00%</t>
  </si>
  <si>
    <t>Debt Instrument Carrying Amount of The Equity Component</t>
  </si>
  <si>
    <t>Note 6 - Promissory Notes - Schedule of Promissory Notes (Details) - USD ($)</t>
  </si>
  <si>
    <t>Balance</t>
  </si>
  <si>
    <t>Promissory note issued</t>
  </si>
  <si>
    <t>Interest accretion</t>
  </si>
  <si>
    <t>Extinguishment of promissory notes to related parties</t>
  </si>
  <si>
    <t>Reissuance of promissory notes to related parties</t>
  </si>
  <si>
    <t>Accrued interest</t>
  </si>
  <si>
    <t>Note 7 - Stockholders' Equity (Deficiency) (Details Textual) CAD / shares in Units, $ / shares in Units, CAD in Thousands</t>
  </si>
  <si>
    <t>1 Months Ended</t>
  </si>
  <si>
    <t>Oct. 31, 2017USD ($)$ / sharesshares</t>
  </si>
  <si>
    <t>Sep. 30, 2017USD ($)$ / sharesshares</t>
  </si>
  <si>
    <t>Jun. 30, 2017USD ($)shares</t>
  </si>
  <si>
    <t>Jun. 30, 2017CADCAD / sharesshares</t>
  </si>
  <si>
    <t>Sep. 30, 2016USD ($)</t>
  </si>
  <si>
    <t>Dec. 31, 2016$ / sharesshares</t>
  </si>
  <si>
    <t>Jun. 30, 2017USD ($)$ / sharesshares</t>
  </si>
  <si>
    <t>Common Stock, Dividends, Per Share, Declared | $ / shares</t>
  </si>
  <si>
    <t>Common Stock, No Par Value | $ / shares</t>
  </si>
  <si>
    <t>Proceeds from Issuance of Private Placement | $</t>
  </si>
  <si>
    <t>Derivative Liability | $</t>
  </si>
  <si>
    <t>Fair Value Adjustment of Warrants | $</t>
  </si>
  <si>
    <t>Share-based Compensation Arrangement by Share-based Payment Award, Options, Grants in Period, Gross</t>
  </si>
  <si>
    <t>Share-based Compensation Arrangement by Share-based Payment Award, Options, Forfeitures and Expirations in Period</t>
  </si>
  <si>
    <t>Share-based Compensation Arrangement by Share-based Payment Award, Options, Exercises in Period</t>
  </si>
  <si>
    <t>Private Placement [Member]</t>
  </si>
  <si>
    <t>Proceeds from Issuance of Private Placement, Net | $</t>
  </si>
  <si>
    <t>Proceeds from Issuance of Private Placement</t>
  </si>
  <si>
    <t>Payments of Stock Issuance Costs | $</t>
  </si>
  <si>
    <t>Units Issued During the Period, Units, New Issues</t>
  </si>
  <si>
    <t>Units Issued During the Period, Price Per Unit | (per share)</t>
  </si>
  <si>
    <t>Number of Common Shares per Unit</t>
  </si>
  <si>
    <t>Number of Warrants Per Unit</t>
  </si>
  <si>
    <t>Class of Warrant or Right, Number of Securities Called by Each Warrant or Right</t>
  </si>
  <si>
    <t>Class of Warrant or Right, Term</t>
  </si>
  <si>
    <t>1 year</t>
  </si>
  <si>
    <t>Private Placement [Member] | Subsequent Event [Member]</t>
  </si>
  <si>
    <t>Units Issued During the Period, Price Per Unit | $ / shares</t>
  </si>
  <si>
    <t>Private Placement [Member] | Warrants Exercisable in the First Six Months Following Closing [Member]</t>
  </si>
  <si>
    <t>Class of Warrant or Right, Exercise Price of Warrants or Rights | (per share)</t>
  </si>
  <si>
    <t>Private Placement [Member] | Warrants Exercisable in the First Six Months Following Closing [Member] | Subsequent Event [Member]</t>
  </si>
  <si>
    <t>Class of Warrant or Right, Exercise Price of Warrants or Rights | $ / shares</t>
  </si>
  <si>
    <t>Private Placement [Member] | Warrants Exercisable From 7 to 12 Months Following Closing [Member]</t>
  </si>
  <si>
    <t>Private Placement [Member] | Warrants Exercisable From 7 to 12 Months Following Closing [Member] | Subsequent Event [Member]</t>
  </si>
  <si>
    <t>Note 7 - Stockholders' Equity (Deficiency) - Fair Value Derivative Assumptions (Details) - Warrant Liabilities [Member] - CAD / shares</t>
  </si>
  <si>
    <t>6 Months Ended</t>
  </si>
  <si>
    <t>Average stock price (CAD) (in CAD per share)</t>
  </si>
  <si>
    <t>Expected dividend yield</t>
  </si>
  <si>
    <t>Expected stock price volatility</t>
  </si>
  <si>
    <t>33.00%</t>
  </si>
  <si>
    <t>32.70%</t>
  </si>
  <si>
    <t>Risk-free interest rate</t>
  </si>
  <si>
    <t>0.71%</t>
  </si>
  <si>
    <t>1.51%</t>
  </si>
  <si>
    <t>Expected life of warrants (in years) (Year)</t>
  </si>
  <si>
    <t>Note 7 - Stockholders' Equity (Deficiency) - Stock Option Activity (Details) - $ / shares</t>
  </si>
  <si>
    <t>Outstanding and exercisable, number of options, balance (in shares)</t>
  </si>
  <si>
    <t>Outstanding and exercisable, weighted average exercise price (in dollars per share)</t>
  </si>
  <si>
    <t>Granted, number of options (in shares)</t>
  </si>
  <si>
    <t>Granted, weighted average exercise price (in dollars per share)</t>
  </si>
  <si>
    <t>Exercised, number of options (in shares)</t>
  </si>
  <si>
    <t>Exercised, weighted average exercise price (in dollars per share)</t>
  </si>
  <si>
    <t>Expired, number of options (in shares)</t>
  </si>
  <si>
    <t>Expired, weighted average exercise price (in dollars per share)</t>
  </si>
  <si>
    <t>Note 7 - Stockholders' Equity (Deficiency) - Stock Option Valuation Assumptions (Details) - Employee Stock Option [Member]</t>
  </si>
  <si>
    <t>Sep. 30, 2017CAD / shares</t>
  </si>
  <si>
    <t>Dec. 31, 2016CAD / shares</t>
  </si>
  <si>
    <t>Sep. 30, 2017USD ($)</t>
  </si>
  <si>
    <t>Exercise price (in CAD per share) | CAD / shares</t>
  </si>
  <si>
    <t>78.00%</t>
  </si>
  <si>
    <t>Weighted average volatility</t>
  </si>
  <si>
    <t>1.90%</t>
  </si>
  <si>
    <t>Expected life of options (in years) (Year)</t>
  </si>
  <si>
    <t>5 years</t>
  </si>
  <si>
    <t>Forfeiture rate</t>
  </si>
  <si>
    <t>0.00%</t>
  </si>
  <si>
    <t>Intrinsic value | $</t>
  </si>
  <si>
    <t>Note 8 - Commitments (Details Textual)</t>
  </si>
  <si>
    <t>Dec. 31, 2014USD ($)</t>
  </si>
  <si>
    <t>Dec. 31, 2014GBP (£)</t>
  </si>
  <si>
    <t>Operating Leases, Rent Expense, Net</t>
  </si>
  <si>
    <t>Executive Chairman [Member]</t>
  </si>
  <si>
    <t>Consulting Agreement, Monthly Payment, Percentage</t>
  </si>
  <si>
    <t>2.50%</t>
  </si>
  <si>
    <t>Executive Chairman [Member] | Minimum [Member]</t>
  </si>
  <si>
    <t>Consulting Agreement, Monthly Payment</t>
  </si>
  <si>
    <t>Executive Chairman [Member] | Maximum [Member]</t>
  </si>
  <si>
    <t>Chief Executive Officer [Member]</t>
  </si>
  <si>
    <t>Consulting Agreement, Monthly Payment | £</t>
  </si>
  <si>
    <t>Chief Executive Officer [Member] | Minimum [Member]</t>
  </si>
  <si>
    <t>Chief Executive Officer [Member] | Maximum [Member]</t>
  </si>
  <si>
    <t>Note 8 - Commitments - Operating Leases (Details)</t>
  </si>
  <si>
    <t>Note 9 - Income Taxes (Details Textual)</t>
  </si>
  <si>
    <t>Nov. 14, 2017CAD</t>
  </si>
  <si>
    <t>Subsequent Event [Member] | British Columbia Provincial Government [Member]</t>
  </si>
  <si>
    <t>Proceeds from Tax Credit</t>
  </si>
  <si>
    <t>Note 9 - Income Taxes - Deferred Tax Assets and Deferred Tax Liabilities (Details) - USD ($)</t>
  </si>
  <si>
    <t>Deferred tax assets:</t>
  </si>
  <si>
    <t>Net operating loss carry forwards</t>
  </si>
  <si>
    <t>Valuation Allowance</t>
  </si>
  <si>
    <t>Note 10 - Related Party Transactions (Details Textual)</t>
  </si>
  <si>
    <t>Sep. 30, 2017USD ($)shares</t>
  </si>
  <si>
    <t>Jun. 30, 2017CADshares</t>
  </si>
  <si>
    <t>Units Issued During the Period, Units, New Issues | shares</t>
  </si>
  <si>
    <t>Director and Officer [Member]</t>
  </si>
  <si>
    <t>Due to Related Parties</t>
  </si>
  <si>
    <t>Payment for Directors Fees</t>
  </si>
  <si>
    <t>Director and Officer 2 [Member]</t>
  </si>
  <si>
    <t>Director and Officer 3 [Member]</t>
  </si>
  <si>
    <t>Director and Officer 4 [Member]</t>
  </si>
  <si>
    <t>Independent Director [Member]</t>
  </si>
  <si>
    <t>Officer [Member]</t>
  </si>
  <si>
    <t>Director [Member]</t>
  </si>
  <si>
    <t>Shareholders Holding More Than 10% of the Company [Member]</t>
  </si>
  <si>
    <t>Notes Payable, Related Parties</t>
  </si>
  <si>
    <t>Shareholders Holding More Than 10% of the Company [Member] | Private Placement [Member]</t>
  </si>
  <si>
    <t>Note 11 - Segmented Information (Details Textual)</t>
  </si>
  <si>
    <t>Number of Reportable Segments</t>
  </si>
  <si>
    <t>Note 11 - Segmented Information - Revenue by Geographical Region (Details) - USD ($)</t>
  </si>
  <si>
    <t>Total revenue from continuing operations</t>
  </si>
  <si>
    <t>Western Europe [Member]</t>
  </si>
  <si>
    <t>Central Eastern and Southern Europe [Member]</t>
  </si>
  <si>
    <t>Nordics [Member]</t>
  </si>
  <si>
    <t>North America [Member]</t>
  </si>
  <si>
    <t>Others [Member]</t>
  </si>
  <si>
    <t>Note 11 - Segmented Information - Equipment by Location (Details) - USD ($)</t>
  </si>
  <si>
    <t>Net Book Value</t>
  </si>
  <si>
    <t>Anguilla [Member]</t>
  </si>
  <si>
    <t>CANADA</t>
  </si>
  <si>
    <t>UNITED KINGDOM</t>
  </si>
  <si>
    <t>Note 13 - Concentrations of Credit Risk (Details Textual) - USD ($)</t>
  </si>
  <si>
    <t>Cash, Uninsured Amount</t>
  </si>
  <si>
    <t>Amounts Representation by Customer Who Accounted for Greater than 10 of Total Accounts Receivable</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_);_(&quot;CAD &quot;(#,##0)" numFmtId="166"/>
    <numFmt formatCode="_(&quot;CAD &quot;#,##0.00_);_(&quot;CAD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84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504859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18085</v>
      </c>
      <c r="C3" s="7" t="n">
        <v>60190</v>
      </c>
    </row>
    <row r="4" spans="1:3">
      <c r="A4" s="4" t="s">
        <v>33</v>
      </c>
      <c r="B4" s="5" t="n">
        <v>16466</v>
      </c>
      <c r="C4" s="5" t="n">
        <v>17194</v>
      </c>
    </row>
    <row r="5" spans="1:3">
      <c r="A5" s="4" t="s">
        <v>34</v>
      </c>
      <c r="B5" s="5" t="n">
        <v>34113</v>
      </c>
      <c r="C5" s="5" t="n">
        <v>33494</v>
      </c>
    </row>
    <row r="6" spans="1:3">
      <c r="A6" s="4" t="s">
        <v>35</v>
      </c>
      <c r="B6" s="5" t="n">
        <v>868664</v>
      </c>
      <c r="C6" s="5" t="n">
        <v>110878</v>
      </c>
    </row>
    <row r="7" spans="1:3">
      <c r="A7" s="4" t="s">
        <v>36</v>
      </c>
      <c r="B7" s="5" t="n">
        <v>11173</v>
      </c>
      <c r="C7" s="5" t="n">
        <v>10148</v>
      </c>
    </row>
    <row r="8" spans="1:3">
      <c r="A8" s="4" t="s">
        <v>37</v>
      </c>
      <c r="B8" s="4" t="s">
        <v>38</v>
      </c>
      <c r="C8" s="5" t="n">
        <v>8067</v>
      </c>
    </row>
    <row r="9" spans="1:3">
      <c r="A9" s="4" t="s">
        <v>39</v>
      </c>
      <c r="B9" s="4" t="s">
        <v>38</v>
      </c>
      <c r="C9" s="4" t="s">
        <v>38</v>
      </c>
    </row>
    <row r="10" spans="1:3">
      <c r="A10" s="4" t="s">
        <v>40</v>
      </c>
      <c r="B10" s="5" t="n">
        <v>879837</v>
      </c>
      <c r="C10" s="5" t="n">
        <v>129093</v>
      </c>
    </row>
    <row r="11" spans="1:3">
      <c r="A11" s="3" t="s">
        <v>41</v>
      </c>
    </row>
    <row r="12" spans="1:3">
      <c r="A12" s="4" t="s">
        <v>42</v>
      </c>
      <c r="B12" s="5" t="n">
        <v>21671</v>
      </c>
      <c r="C12" s="5" t="n">
        <v>3667</v>
      </c>
    </row>
    <row r="13" spans="1:3">
      <c r="A13" s="4" t="s">
        <v>43</v>
      </c>
      <c r="B13" s="5" t="n">
        <v>89502</v>
      </c>
      <c r="C13" s="5" t="n">
        <v>87959</v>
      </c>
    </row>
    <row r="14" spans="1:3">
      <c r="A14" s="4" t="s">
        <v>44</v>
      </c>
      <c r="B14" s="5" t="n">
        <v>11276</v>
      </c>
      <c r="C14" s="5" t="n">
        <v>5356</v>
      </c>
    </row>
    <row r="15" spans="1:3">
      <c r="A15" s="4" t="s">
        <v>45</v>
      </c>
      <c r="B15" s="5" t="n">
        <v>98615</v>
      </c>
      <c r="C15" s="4" t="s">
        <v>38</v>
      </c>
    </row>
    <row r="16" spans="1:3">
      <c r="A16" s="4" t="s">
        <v>46</v>
      </c>
      <c r="B16" s="5" t="n">
        <v>221064</v>
      </c>
      <c r="C16" s="5" t="n">
        <v>96982</v>
      </c>
    </row>
    <row r="17" spans="1:3">
      <c r="A17" s="4" t="s">
        <v>47</v>
      </c>
      <c r="B17" s="5" t="n">
        <v>480203</v>
      </c>
      <c r="C17" s="5" t="n">
        <v>347698</v>
      </c>
    </row>
    <row r="18" spans="1:3">
      <c r="A18" s="4" t="s">
        <v>48</v>
      </c>
      <c r="B18" s="5" t="n">
        <v>701267</v>
      </c>
      <c r="C18" s="5" t="n">
        <v>444680</v>
      </c>
    </row>
    <row r="19" spans="1:3">
      <c r="A19" s="4" t="s">
        <v>49</v>
      </c>
      <c r="B19" s="4" t="s">
        <v>38</v>
      </c>
      <c r="C19" s="4" t="s">
        <v>38</v>
      </c>
    </row>
    <row r="20" spans="1:3">
      <c r="A20" s="3" t="s">
        <v>50</v>
      </c>
    </row>
    <row r="21" spans="1:3">
      <c r="A21" s="4" t="s">
        <v>51</v>
      </c>
      <c r="B21" s="5" t="n">
        <v>23003127</v>
      </c>
      <c r="C21" s="5" t="n">
        <v>21223271</v>
      </c>
    </row>
    <row r="22" spans="1:3">
      <c r="A22" s="4" t="s">
        <v>52</v>
      </c>
      <c r="B22" s="5" t="n">
        <v>-22849137</v>
      </c>
      <c r="C22" s="5" t="n">
        <v>-21563438</v>
      </c>
    </row>
    <row r="23" spans="1:3">
      <c r="A23" s="4" t="s">
        <v>53</v>
      </c>
      <c r="B23" s="5" t="n">
        <v>24580</v>
      </c>
      <c r="C23" s="5" t="n">
        <v>24580</v>
      </c>
    </row>
    <row r="24" spans="1:3">
      <c r="A24" s="4" t="s">
        <v>54</v>
      </c>
      <c r="B24" s="5" t="n">
        <v>178570</v>
      </c>
      <c r="C24" s="5" t="n">
        <v>-315587</v>
      </c>
    </row>
    <row r="25" spans="1:3">
      <c r="A25" s="4" t="s">
        <v>55</v>
      </c>
      <c r="B25" s="7" t="n">
        <v>879837</v>
      </c>
      <c r="C25" s="7" t="n">
        <v>1290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3</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12</v>
      </c>
      <c r="B1" s="2" t="s">
        <v>1</v>
      </c>
    </row>
    <row r="2" spans="1:2">
      <c r="B2" s="2" t="s">
        <v>2</v>
      </c>
    </row>
    <row r="3" spans="1:2">
      <c r="A3" s="3" t="s">
        <v>19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193</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3</v>
      </c>
      <c r="B1" s="2" t="s">
        <v>2</v>
      </c>
      <c r="C1" s="2" t="s">
        <v>30</v>
      </c>
    </row>
    <row r="2" spans="1:3">
      <c r="A2" s="4" t="s">
        <v>224</v>
      </c>
      <c r="B2" s="7" t="n">
        <v>-22849137</v>
      </c>
      <c r="C2" s="7" t="n">
        <v>-215634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0</v>
      </c>
    </row>
    <row r="2" spans="1:3">
      <c r="A2" s="4" t="s">
        <v>57</v>
      </c>
      <c r="B2" s="7" t="n">
        <v>27666</v>
      </c>
      <c r="C2" s="7" t="n">
        <v>27666</v>
      </c>
    </row>
    <row r="3" spans="1:3">
      <c r="A3" s="4" t="s">
        <v>58</v>
      </c>
      <c r="B3" s="7" t="n">
        <v>15959</v>
      </c>
      <c r="C3" s="7" t="n">
        <v>15017</v>
      </c>
    </row>
    <row r="4" spans="1:3">
      <c r="A4" s="4" t="s">
        <v>59</v>
      </c>
      <c r="B4" s="7" t="n">
        <v>0</v>
      </c>
      <c r="C4" s="7" t="n">
        <v>0</v>
      </c>
    </row>
    <row r="5" spans="1:3">
      <c r="A5" s="4" t="s">
        <v>60</v>
      </c>
      <c r="B5" s="5" t="n">
        <v>64919992</v>
      </c>
      <c r="C5" s="5" t="n">
        <v>59708318</v>
      </c>
    </row>
    <row r="6" spans="1:3">
      <c r="A6" s="4" t="s">
        <v>61</v>
      </c>
      <c r="B6" s="5" t="n">
        <v>64919992</v>
      </c>
      <c r="C6" s="5" t="n">
        <v>59708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25</v>
      </c>
      <c r="B1" s="2" t="s">
        <v>1</v>
      </c>
    </row>
    <row r="2" spans="1:7">
      <c r="B2" s="2" t="s">
        <v>2</v>
      </c>
      <c r="C2" s="2" t="s">
        <v>226</v>
      </c>
      <c r="D2" s="2" t="s">
        <v>30</v>
      </c>
      <c r="E2" s="2" t="s">
        <v>64</v>
      </c>
      <c r="F2" s="2" t="s">
        <v>227</v>
      </c>
      <c r="G2" s="2" t="s">
        <v>228</v>
      </c>
    </row>
    <row r="3" spans="1:7">
      <c r="A3" s="4" t="s">
        <v>229</v>
      </c>
      <c r="B3" s="7" t="n">
        <v>5541179</v>
      </c>
      <c r="C3" s="7" t="n">
        <v>5346585</v>
      </c>
      <c r="D3" s="7" t="n">
        <v>4935274</v>
      </c>
      <c r="E3" s="7" t="n">
        <v>4713621</v>
      </c>
      <c r="F3" s="7" t="n">
        <v>4326553</v>
      </c>
      <c r="G3" s="7" t="n">
        <v>3857636</v>
      </c>
    </row>
    <row r="4" spans="1:7">
      <c r="A4" s="4" t="s">
        <v>230</v>
      </c>
    </row>
    <row r="5" spans="1:7">
      <c r="A5" s="4" t="s">
        <v>231</v>
      </c>
      <c r="B5" s="4" t="s">
        <v>232</v>
      </c>
    </row>
    <row r="6" spans="1:7">
      <c r="A6" s="4" t="s">
        <v>233</v>
      </c>
    </row>
    <row r="7" spans="1:7">
      <c r="A7" s="4" t="s">
        <v>234</v>
      </c>
      <c r="B7"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14"/>
  </cols>
  <sheetData>
    <row r="1" spans="1:2">
      <c r="A1" s="1" t="s">
        <v>236</v>
      </c>
      <c r="B1" s="2" t="s">
        <v>2</v>
      </c>
    </row>
    <row r="2" spans="1:2">
      <c r="A2" s="4" t="s">
        <v>237</v>
      </c>
    </row>
    <row r="3" spans="1:2">
      <c r="A3" s="4" t="s">
        <v>238</v>
      </c>
      <c r="B3" s="4" t="s">
        <v>239</v>
      </c>
    </row>
    <row r="4" spans="1:2">
      <c r="A4" s="4" t="s">
        <v>240</v>
      </c>
    </row>
    <row r="5" spans="1:2">
      <c r="A5" s="4" t="s">
        <v>238</v>
      </c>
      <c r="B5" s="4" t="s">
        <v>239</v>
      </c>
    </row>
    <row r="6" spans="1:2">
      <c r="A6" s="4" t="s">
        <v>241</v>
      </c>
    </row>
    <row r="7" spans="1:2">
      <c r="A7" s="4" t="s">
        <v>238</v>
      </c>
      <c r="B7" s="4" t="s">
        <v>239</v>
      </c>
    </row>
    <row r="8" spans="1:2">
      <c r="A8" s="4" t="s">
        <v>242</v>
      </c>
    </row>
    <row r="9" spans="1:2">
      <c r="A9" s="4" t="s">
        <v>238</v>
      </c>
      <c r="B9" s="4" t="s">
        <v>243</v>
      </c>
    </row>
    <row r="10" spans="1:2">
      <c r="A10" s="4" t="s">
        <v>244</v>
      </c>
    </row>
    <row r="11" spans="1:2">
      <c r="A11" s="4" t="s">
        <v>238</v>
      </c>
      <c r="B11" s="4" t="s">
        <v>239</v>
      </c>
    </row>
    <row r="12" spans="1:2">
      <c r="A12" s="4" t="s">
        <v>245</v>
      </c>
    </row>
    <row r="13" spans="1:2">
      <c r="A13" s="4" t="s">
        <v>238</v>
      </c>
      <c r="B13" s="4" t="s">
        <v>239</v>
      </c>
    </row>
    <row r="14" spans="1:2">
      <c r="A14" s="4" t="s">
        <v>246</v>
      </c>
    </row>
    <row r="15" spans="1:2">
      <c r="A15" s="4" t="s">
        <v>238</v>
      </c>
      <c r="B15" s="4" t="s">
        <v>2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247</v>
      </c>
      <c r="B1" s="2" t="s">
        <v>248</v>
      </c>
    </row>
    <row r="2" spans="1:2">
      <c r="B2" s="2" t="s">
        <v>249</v>
      </c>
    </row>
    <row r="3" spans="1:2">
      <c r="A3" s="4" t="s">
        <v>250</v>
      </c>
      <c r="B3" s="7" t="n">
        <v>276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1</v>
      </c>
      <c r="B1" s="2" t="s">
        <v>2</v>
      </c>
      <c r="C1" s="2" t="s">
        <v>30</v>
      </c>
    </row>
    <row r="2" spans="1:3">
      <c r="A2" s="4" t="s">
        <v>115</v>
      </c>
      <c r="B2" s="7" t="n">
        <v>44132</v>
      </c>
      <c r="C2" s="7" t="n">
        <v>44860</v>
      </c>
    </row>
    <row r="3" spans="1:3">
      <c r="A3" s="4" t="s">
        <v>252</v>
      </c>
      <c r="B3" s="5" t="n">
        <v>-27666</v>
      </c>
      <c r="C3" s="5" t="n">
        <v>-27666</v>
      </c>
    </row>
    <row r="4" spans="1:3">
      <c r="A4" s="4" t="s">
        <v>253</v>
      </c>
      <c r="B4" s="7" t="n">
        <v>16466</v>
      </c>
      <c r="C4" s="7" t="n">
        <v>171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5"/>
    <col customWidth="1" max="6" min="6" width="14"/>
    <col customWidth="1" max="7" min="7" width="14"/>
  </cols>
  <sheetData>
    <row r="1" spans="1:7">
      <c r="A1" s="1" t="s">
        <v>254</v>
      </c>
      <c r="B1" s="2" t="s">
        <v>63</v>
      </c>
      <c r="E1" s="2" t="s">
        <v>1</v>
      </c>
    </row>
    <row r="2" spans="1:7">
      <c r="B2" s="2" t="s">
        <v>2</v>
      </c>
      <c r="C2" s="2" t="s">
        <v>64</v>
      </c>
      <c r="D2" s="2" t="s">
        <v>227</v>
      </c>
      <c r="E2" s="2" t="s">
        <v>2</v>
      </c>
      <c r="F2" s="2" t="s">
        <v>64</v>
      </c>
      <c r="G2" s="2" t="s">
        <v>30</v>
      </c>
    </row>
    <row r="3" spans="1:7">
      <c r="A3" s="4" t="s">
        <v>255</v>
      </c>
      <c r="D3" s="7" t="n">
        <v>863660</v>
      </c>
    </row>
    <row r="4" spans="1:7">
      <c r="A4" s="4" t="s">
        <v>256</v>
      </c>
      <c r="C4" s="7" t="n">
        <v>332125</v>
      </c>
      <c r="D4" s="7" t="n">
        <v>32744</v>
      </c>
    </row>
    <row r="5" spans="1:7">
      <c r="A5" s="4" t="s">
        <v>257</v>
      </c>
      <c r="B5" s="4" t="s">
        <v>38</v>
      </c>
      <c r="C5" s="7" t="n">
        <v>-498791</v>
      </c>
      <c r="E5" s="4" t="s">
        <v>38</v>
      </c>
      <c r="F5" s="7" t="n">
        <v>-498791</v>
      </c>
    </row>
    <row r="6" spans="1:7">
      <c r="A6" s="4" t="s">
        <v>258</v>
      </c>
      <c r="B6" s="5" t="n">
        <v>14888</v>
      </c>
      <c r="E6" s="5" t="n">
        <v>14888</v>
      </c>
      <c r="G6" s="7" t="n">
        <v>25659</v>
      </c>
    </row>
    <row r="7" spans="1:7">
      <c r="A7" s="4" t="s">
        <v>259</v>
      </c>
      <c r="B7" s="7" t="n">
        <v>19225</v>
      </c>
      <c r="E7" s="7" t="n">
        <v>19225</v>
      </c>
      <c r="G7" s="7" t="n">
        <v>7835</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0</v>
      </c>
      <c r="B1" s="2" t="s">
        <v>63</v>
      </c>
      <c r="D1" s="2" t="s">
        <v>1</v>
      </c>
    </row>
    <row r="2" spans="1:5">
      <c r="B2" s="2" t="s">
        <v>2</v>
      </c>
      <c r="C2" s="2" t="s">
        <v>64</v>
      </c>
      <c r="D2" s="2" t="s">
        <v>2</v>
      </c>
      <c r="E2" s="2" t="s">
        <v>64</v>
      </c>
    </row>
    <row r="3" spans="1:5">
      <c r="A3" s="4" t="s">
        <v>261</v>
      </c>
      <c r="B3" s="7" t="n">
        <v>5346585</v>
      </c>
      <c r="C3" s="7" t="n">
        <v>4326553</v>
      </c>
      <c r="D3" s="7" t="n">
        <v>4935274</v>
      </c>
      <c r="E3" s="7" t="n">
        <v>3857636</v>
      </c>
    </row>
    <row r="4" spans="1:5">
      <c r="A4" s="4" t="s">
        <v>77</v>
      </c>
      <c r="B4" s="5" t="n">
        <v>194594</v>
      </c>
      <c r="C4" s="5" t="n">
        <v>387068</v>
      </c>
      <c r="D4" s="5" t="n">
        <v>605905</v>
      </c>
      <c r="E4" s="5" t="n">
        <v>855985</v>
      </c>
    </row>
    <row r="5" spans="1:5">
      <c r="A5" s="4" t="s">
        <v>262</v>
      </c>
      <c r="B5" s="7" t="n">
        <v>5541179</v>
      </c>
      <c r="C5" s="7" t="n">
        <v>4713621</v>
      </c>
      <c r="D5" s="7" t="n">
        <v>5541179</v>
      </c>
      <c r="E5" s="7" t="n">
        <v>47136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6"/>
  </cols>
  <sheetData>
    <row r="1" spans="1:7">
      <c r="A1" s="1" t="s">
        <v>263</v>
      </c>
      <c r="B1" s="2" t="s">
        <v>63</v>
      </c>
      <c r="E1" s="2" t="s">
        <v>1</v>
      </c>
      <c r="G1" s="2" t="s">
        <v>248</v>
      </c>
    </row>
    <row r="2" spans="1:7">
      <c r="B2" s="2" t="s">
        <v>2</v>
      </c>
      <c r="C2" s="2" t="s">
        <v>264</v>
      </c>
      <c r="D2" s="2" t="s">
        <v>64</v>
      </c>
      <c r="E2" s="2" t="s">
        <v>2</v>
      </c>
      <c r="F2" s="2" t="s">
        <v>64</v>
      </c>
      <c r="G2" s="2" t="s">
        <v>30</v>
      </c>
    </row>
    <row r="3" spans="1:7">
      <c r="A3" s="4" t="s">
        <v>265</v>
      </c>
      <c r="E3" s="7" t="n">
        <v>188136</v>
      </c>
      <c r="F3" s="4" t="s">
        <v>38</v>
      </c>
    </row>
    <row r="4" spans="1:7">
      <c r="A4" s="4" t="s">
        <v>112</v>
      </c>
      <c r="B4" s="7" t="n">
        <v>22110</v>
      </c>
      <c r="D4" s="4" t="s">
        <v>38</v>
      </c>
      <c r="E4" s="5" t="n">
        <v>62021</v>
      </c>
      <c r="F4" s="4" t="s">
        <v>38</v>
      </c>
    </row>
    <row r="5" spans="1:7">
      <c r="A5" s="4" t="s">
        <v>266</v>
      </c>
      <c r="E5" s="7" t="n">
        <v>94191</v>
      </c>
    </row>
    <row r="6" spans="1:7">
      <c r="A6" s="4" t="s">
        <v>267</v>
      </c>
    </row>
    <row r="7" spans="1:7">
      <c r="A7" s="4" t="s">
        <v>268</v>
      </c>
      <c r="B7" s="4" t="s">
        <v>269</v>
      </c>
      <c r="E7" s="4" t="s">
        <v>269</v>
      </c>
    </row>
    <row r="8" spans="1:7">
      <c r="A8" s="4" t="s">
        <v>265</v>
      </c>
      <c r="C8" s="7" t="n">
        <v>188136</v>
      </c>
      <c r="E8" s="7" t="n">
        <v>188136</v>
      </c>
      <c r="G8" s="7" t="n">
        <v>400000</v>
      </c>
    </row>
    <row r="9" spans="1:7">
      <c r="A9" s="4" t="s">
        <v>270</v>
      </c>
      <c r="C9" s="5" t="n">
        <v>23461</v>
      </c>
      <c r="E9" s="5" t="n">
        <v>23461</v>
      </c>
      <c r="G9" s="5" t="n">
        <v>58284</v>
      </c>
    </row>
    <row r="10" spans="1:7">
      <c r="A10" s="4" t="s">
        <v>112</v>
      </c>
      <c r="B10" s="7" t="n">
        <v>19145</v>
      </c>
      <c r="E10" s="7" t="n">
        <v>53698</v>
      </c>
      <c r="G10" s="7" t="n">
        <v>5171</v>
      </c>
    </row>
    <row r="11" spans="1:7">
      <c r="A11" s="4" t="s">
        <v>266</v>
      </c>
      <c r="C11" s="7" t="n">
        <v>94191</v>
      </c>
    </row>
    <row r="12" spans="1:7">
      <c r="A12" s="4" t="s">
        <v>233</v>
      </c>
    </row>
    <row r="13" spans="1:7">
      <c r="A13" s="4" t="s">
        <v>234</v>
      </c>
      <c r="E13" s="4" t="s">
        <v>235</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6"/>
  </cols>
  <sheetData>
    <row r="1" spans="1:7">
      <c r="A1" s="1" t="s">
        <v>271</v>
      </c>
      <c r="B1" s="2" t="s">
        <v>63</v>
      </c>
      <c r="E1" s="2" t="s">
        <v>1</v>
      </c>
      <c r="G1" s="2" t="s">
        <v>248</v>
      </c>
    </row>
    <row r="2" spans="1:7">
      <c r="B2" s="2" t="s">
        <v>2</v>
      </c>
      <c r="C2" s="2" t="s">
        <v>264</v>
      </c>
      <c r="D2" s="2" t="s">
        <v>64</v>
      </c>
      <c r="E2" s="2" t="s">
        <v>2</v>
      </c>
      <c r="F2" s="2" t="s">
        <v>64</v>
      </c>
      <c r="G2" s="2" t="s">
        <v>30</v>
      </c>
    </row>
    <row r="3" spans="1:7">
      <c r="A3" s="4" t="s">
        <v>272</v>
      </c>
      <c r="C3" s="7" t="n">
        <v>347698</v>
      </c>
      <c r="E3" s="7" t="n">
        <v>347698</v>
      </c>
    </row>
    <row r="4" spans="1:7">
      <c r="A4" s="4" t="s">
        <v>273</v>
      </c>
      <c r="E4" s="5" t="n">
        <v>188136</v>
      </c>
      <c r="F4" s="4" t="s">
        <v>38</v>
      </c>
    </row>
    <row r="5" spans="1:7">
      <c r="A5" s="4" t="s">
        <v>274</v>
      </c>
      <c r="B5" s="7" t="n">
        <v>22110</v>
      </c>
      <c r="D5" s="4" t="s">
        <v>38</v>
      </c>
      <c r="E5" s="5" t="n">
        <v>62021</v>
      </c>
      <c r="F5" s="4" t="s">
        <v>38</v>
      </c>
    </row>
    <row r="6" spans="1:7">
      <c r="A6" s="4" t="s">
        <v>272</v>
      </c>
      <c r="B6" s="5" t="n">
        <v>480203</v>
      </c>
      <c r="E6" s="5" t="n">
        <v>480203</v>
      </c>
      <c r="G6" s="7" t="n">
        <v>347698</v>
      </c>
    </row>
    <row r="7" spans="1:7">
      <c r="A7" s="4" t="s">
        <v>267</v>
      </c>
    </row>
    <row r="8" spans="1:7">
      <c r="A8" s="4" t="s">
        <v>272</v>
      </c>
      <c r="C8" s="5" t="n">
        <v>347698</v>
      </c>
      <c r="E8" s="5" t="n">
        <v>347698</v>
      </c>
      <c r="F8" s="4" t="s">
        <v>38</v>
      </c>
      <c r="G8" s="4" t="s">
        <v>38</v>
      </c>
    </row>
    <row r="9" spans="1:7">
      <c r="A9" s="4" t="s">
        <v>273</v>
      </c>
      <c r="C9" s="5" t="n">
        <v>188136</v>
      </c>
      <c r="E9" s="5" t="n">
        <v>188136</v>
      </c>
      <c r="G9" s="5" t="n">
        <v>400000</v>
      </c>
    </row>
    <row r="10" spans="1:7">
      <c r="A10" s="4" t="s">
        <v>100</v>
      </c>
      <c r="C10" s="7" t="n">
        <v>-23461</v>
      </c>
      <c r="E10" s="5" t="n">
        <v>-23461</v>
      </c>
      <c r="G10" s="5" t="n">
        <v>-58284</v>
      </c>
    </row>
    <row r="11" spans="1:7">
      <c r="A11" s="4" t="s">
        <v>101</v>
      </c>
      <c r="E11" s="5" t="n">
        <v>-94191</v>
      </c>
      <c r="G11" s="4" t="s">
        <v>38</v>
      </c>
    </row>
    <row r="12" spans="1:7">
      <c r="A12" s="4" t="s">
        <v>275</v>
      </c>
      <c r="E12" s="5" t="n">
        <v>-418181</v>
      </c>
      <c r="G12" s="4" t="s">
        <v>38</v>
      </c>
    </row>
    <row r="13" spans="1:7">
      <c r="A13" s="4" t="s">
        <v>276</v>
      </c>
      <c r="E13" s="5" t="n">
        <v>418181</v>
      </c>
      <c r="G13" s="4" t="s">
        <v>38</v>
      </c>
    </row>
    <row r="14" spans="1:7">
      <c r="A14" s="4" t="s">
        <v>277</v>
      </c>
      <c r="E14" s="5" t="n">
        <v>8323</v>
      </c>
      <c r="G14" s="5" t="n">
        <v>811</v>
      </c>
    </row>
    <row r="15" spans="1:7">
      <c r="A15" s="4" t="s">
        <v>274</v>
      </c>
      <c r="B15" s="5" t="n">
        <v>19145</v>
      </c>
      <c r="E15" s="5" t="n">
        <v>53698</v>
      </c>
      <c r="G15" s="5" t="n">
        <v>5171</v>
      </c>
    </row>
    <row r="16" spans="1:7">
      <c r="A16" s="4" t="s">
        <v>272</v>
      </c>
      <c r="B16" s="7" t="n">
        <v>480203</v>
      </c>
      <c r="E16" s="7" t="n">
        <v>480203</v>
      </c>
      <c r="G16" s="7" t="n">
        <v>347698</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5"/>
    <col customWidth="1" max="6" min="6" width="21"/>
    <col customWidth="1" max="7" min="7" width="37"/>
    <col customWidth="1" max="8" min="8" width="21"/>
    <col customWidth="1" max="9" min="9" width="30"/>
    <col customWidth="1" max="10" min="10" width="37"/>
  </cols>
  <sheetData>
    <row r="1" spans="1:10">
      <c r="A1" s="1" t="s">
        <v>278</v>
      </c>
      <c r="B1" s="2" t="s">
        <v>279</v>
      </c>
      <c r="C1" s="2" t="s">
        <v>63</v>
      </c>
      <c r="G1" s="2" t="s">
        <v>1</v>
      </c>
      <c r="I1" s="2" t="s">
        <v>248</v>
      </c>
    </row>
    <row r="2" spans="1:10">
      <c r="B2" s="2" t="s">
        <v>280</v>
      </c>
      <c r="C2" s="2" t="s">
        <v>281</v>
      </c>
      <c r="D2" s="2" t="s">
        <v>282</v>
      </c>
      <c r="E2" s="2" t="s">
        <v>283</v>
      </c>
      <c r="F2" s="2" t="s">
        <v>284</v>
      </c>
      <c r="G2" s="2" t="s">
        <v>281</v>
      </c>
      <c r="H2" s="2" t="s">
        <v>284</v>
      </c>
      <c r="I2" s="2" t="s">
        <v>285</v>
      </c>
      <c r="J2" s="2" t="s">
        <v>286</v>
      </c>
    </row>
    <row r="3" spans="1:10">
      <c r="A3" s="4" t="s">
        <v>287</v>
      </c>
      <c r="G3" s="7" t="n">
        <v>0</v>
      </c>
    </row>
    <row r="4" spans="1:10">
      <c r="A4" s="4" t="s">
        <v>288</v>
      </c>
      <c r="C4" s="7" t="n">
        <v>0</v>
      </c>
      <c r="G4" s="7" t="n">
        <v>0</v>
      </c>
      <c r="I4" s="7" t="n">
        <v>0</v>
      </c>
    </row>
    <row r="5" spans="1:10">
      <c r="A5" s="4" t="s">
        <v>289</v>
      </c>
      <c r="G5" s="7" t="n">
        <v>1785488</v>
      </c>
      <c r="H5" s="7" t="n">
        <v>1513354</v>
      </c>
    </row>
    <row r="6" spans="1:10">
      <c r="A6" s="4" t="s">
        <v>290</v>
      </c>
      <c r="C6" s="7" t="n">
        <v>98615</v>
      </c>
      <c r="G6" s="5" t="n">
        <v>98615</v>
      </c>
      <c r="J6" s="7" t="n">
        <v>123284</v>
      </c>
    </row>
    <row r="7" spans="1:10">
      <c r="A7" s="4" t="s">
        <v>291</v>
      </c>
      <c r="C7" s="7" t="n">
        <v>-24669</v>
      </c>
      <c r="F7" s="4" t="s">
        <v>38</v>
      </c>
      <c r="G7" s="7" t="n">
        <v>-24669</v>
      </c>
      <c r="H7" s="4" t="s">
        <v>38</v>
      </c>
    </row>
    <row r="8" spans="1:10">
      <c r="A8" s="4" t="s">
        <v>292</v>
      </c>
      <c r="G8" s="5" t="n">
        <v>0</v>
      </c>
      <c r="I8" s="5" t="n">
        <v>1010000</v>
      </c>
    </row>
    <row r="9" spans="1:10">
      <c r="A9" s="4" t="s">
        <v>293</v>
      </c>
      <c r="C9" s="5" t="n">
        <v>60000</v>
      </c>
    </row>
    <row r="10" spans="1:10">
      <c r="A10" s="4" t="s">
        <v>294</v>
      </c>
      <c r="G10" s="5" t="n">
        <v>0</v>
      </c>
      <c r="I10" s="4" t="s">
        <v>38</v>
      </c>
    </row>
    <row r="11" spans="1:10">
      <c r="A11" s="4" t="s">
        <v>295</v>
      </c>
    </row>
    <row r="12" spans="1:10">
      <c r="A12" s="4" t="s">
        <v>296</v>
      </c>
      <c r="C12" s="7" t="n">
        <v>999760</v>
      </c>
    </row>
    <row r="13" spans="1:10">
      <c r="A13" s="4" t="s">
        <v>297</v>
      </c>
      <c r="C13" s="5" t="n">
        <v>1010763</v>
      </c>
      <c r="D13" s="7" t="n">
        <v>790281</v>
      </c>
      <c r="E13" s="9" t="n">
        <v>1045</v>
      </c>
    </row>
    <row r="14" spans="1:10">
      <c r="A14" s="4" t="s">
        <v>298</v>
      </c>
      <c r="C14" s="7" t="n">
        <v>11003</v>
      </c>
      <c r="D14" s="7" t="n">
        <v>4553</v>
      </c>
    </row>
    <row r="15" spans="1:10">
      <c r="A15" s="4" t="s">
        <v>299</v>
      </c>
      <c r="C15" s="5" t="n">
        <v>2887895</v>
      </c>
      <c r="D15" s="5" t="n">
        <v>2323779</v>
      </c>
      <c r="E15" s="5" t="n">
        <v>2323779</v>
      </c>
    </row>
    <row r="16" spans="1:10">
      <c r="A16" s="4" t="s">
        <v>300</v>
      </c>
      <c r="C16" s="8" t="n">
        <v>0.35</v>
      </c>
      <c r="E16" s="10" t="n">
        <v>0.45</v>
      </c>
      <c r="G16" s="8" t="n">
        <v>0.35</v>
      </c>
      <c r="J16" s="8" t="n">
        <v>0.34</v>
      </c>
    </row>
    <row r="17" spans="1:10">
      <c r="A17" s="4" t="s">
        <v>301</v>
      </c>
      <c r="C17" s="5" t="n">
        <v>1</v>
      </c>
      <c r="G17" s="5" t="n">
        <v>1</v>
      </c>
      <c r="J17" s="5" t="n">
        <v>1</v>
      </c>
    </row>
    <row r="18" spans="1:10">
      <c r="A18" s="4" t="s">
        <v>302</v>
      </c>
      <c r="C18" s="5" t="n">
        <v>1</v>
      </c>
      <c r="G18" s="5" t="n">
        <v>1</v>
      </c>
      <c r="J18" s="5" t="n">
        <v>1</v>
      </c>
    </row>
    <row r="19" spans="1:10">
      <c r="A19" s="4" t="s">
        <v>303</v>
      </c>
      <c r="C19" s="5" t="n">
        <v>1</v>
      </c>
      <c r="G19" s="5" t="n">
        <v>1</v>
      </c>
      <c r="J19" s="5" t="n">
        <v>1</v>
      </c>
    </row>
    <row r="20" spans="1:10">
      <c r="A20" s="4" t="s">
        <v>304</v>
      </c>
      <c r="C20" s="4" t="s">
        <v>305</v>
      </c>
      <c r="D20" s="4" t="s">
        <v>305</v>
      </c>
      <c r="E20" s="4" t="s">
        <v>305</v>
      </c>
    </row>
    <row r="21" spans="1:10">
      <c r="A21" s="4" t="s">
        <v>306</v>
      </c>
    </row>
    <row r="22" spans="1:10">
      <c r="A22" s="4" t="s">
        <v>296</v>
      </c>
      <c r="B22" s="7" t="n">
        <v>44797</v>
      </c>
    </row>
    <row r="23" spans="1:10">
      <c r="A23" s="4" t="s">
        <v>289</v>
      </c>
      <c r="B23" s="5" t="n">
        <v>45010</v>
      </c>
    </row>
    <row r="24" spans="1:10">
      <c r="A24" s="4" t="s">
        <v>298</v>
      </c>
      <c r="B24" s="7" t="n">
        <v>213</v>
      </c>
    </row>
    <row r="25" spans="1:10">
      <c r="A25" s="4" t="s">
        <v>299</v>
      </c>
      <c r="B25" s="5" t="n">
        <v>128600</v>
      </c>
    </row>
    <row r="26" spans="1:10">
      <c r="A26" s="4" t="s">
        <v>307</v>
      </c>
      <c r="B26" s="8" t="n">
        <v>0.35</v>
      </c>
    </row>
    <row r="27" spans="1:10">
      <c r="A27" s="4" t="s">
        <v>301</v>
      </c>
      <c r="B27" s="5" t="n">
        <v>1</v>
      </c>
    </row>
    <row r="28" spans="1:10">
      <c r="A28" s="4" t="s">
        <v>302</v>
      </c>
      <c r="B28" s="5" t="n">
        <v>1</v>
      </c>
    </row>
    <row r="29" spans="1:10">
      <c r="A29" s="4" t="s">
        <v>303</v>
      </c>
      <c r="B29" s="5" t="n">
        <v>1</v>
      </c>
    </row>
    <row r="30" spans="1:10">
      <c r="A30" s="4" t="s">
        <v>304</v>
      </c>
      <c r="B30" s="4" t="s">
        <v>305</v>
      </c>
    </row>
    <row r="31" spans="1:10">
      <c r="A31" s="4" t="s">
        <v>308</v>
      </c>
    </row>
    <row r="32" spans="1:10">
      <c r="A32" s="4" t="s">
        <v>309</v>
      </c>
      <c r="C32" s="8" t="n">
        <v>0.44</v>
      </c>
      <c r="E32" s="10" t="n">
        <v>0.55</v>
      </c>
      <c r="G32" s="8" t="n">
        <v>0.44</v>
      </c>
    </row>
    <row r="33" spans="1:10">
      <c r="A33" s="4" t="s">
        <v>310</v>
      </c>
    </row>
    <row r="34" spans="1:10">
      <c r="A34" s="4" t="s">
        <v>311</v>
      </c>
      <c r="B34" s="8" t="n">
        <v>0.44</v>
      </c>
    </row>
    <row r="35" spans="1:10">
      <c r="A35" s="4" t="s">
        <v>312</v>
      </c>
    </row>
    <row r="36" spans="1:10">
      <c r="A36" s="4" t="s">
        <v>309</v>
      </c>
      <c r="C36" s="8" t="n">
        <v>0.52</v>
      </c>
      <c r="E36" s="10" t="n">
        <v>0.65</v>
      </c>
      <c r="G36" s="8" t="n">
        <v>0.52</v>
      </c>
    </row>
    <row r="37" spans="1:10">
      <c r="A37" s="4" t="s">
        <v>313</v>
      </c>
    </row>
    <row r="38" spans="1:10">
      <c r="A38" s="4" t="s">
        <v>311</v>
      </c>
      <c r="B38" s="8" t="n">
        <v>0.52</v>
      </c>
    </row>
  </sheetData>
  <mergeCells count="3">
    <mergeCell ref="A1:A2"/>
    <mergeCell ref="C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4</v>
      </c>
      <c r="B1" s="2" t="s">
        <v>315</v>
      </c>
      <c r="C1" s="2" t="s">
        <v>1</v>
      </c>
    </row>
    <row r="2" spans="1:3">
      <c r="B2" s="2" t="s">
        <v>226</v>
      </c>
      <c r="C2" s="2" t="s">
        <v>2</v>
      </c>
    </row>
    <row r="3" spans="1:3">
      <c r="A3" s="4" t="s">
        <v>316</v>
      </c>
      <c r="B3" s="10" t="n">
        <v>0.64</v>
      </c>
      <c r="C3" s="10" t="n">
        <v>0.6</v>
      </c>
    </row>
    <row r="4" spans="1:3">
      <c r="A4" s="4" t="s">
        <v>317</v>
      </c>
      <c r="B4" s="4" t="s">
        <v>38</v>
      </c>
      <c r="C4" s="4" t="s">
        <v>38</v>
      </c>
    </row>
    <row r="5" spans="1:3">
      <c r="A5" s="4" t="s">
        <v>318</v>
      </c>
      <c r="B5" s="4" t="s">
        <v>319</v>
      </c>
      <c r="C5" s="4" t="s">
        <v>320</v>
      </c>
    </row>
    <row r="6" spans="1:3">
      <c r="A6" s="4" t="s">
        <v>321</v>
      </c>
      <c r="B6" s="4" t="s">
        <v>322</v>
      </c>
      <c r="C6" s="4" t="s">
        <v>323</v>
      </c>
    </row>
    <row r="7" spans="1:3">
      <c r="A7" s="4" t="s">
        <v>324</v>
      </c>
      <c r="B7" s="4" t="s">
        <v>305</v>
      </c>
      <c r="C7"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18853</v>
      </c>
      <c r="C3" s="7" t="n">
        <v>52758</v>
      </c>
      <c r="D3" s="7" t="n">
        <v>74888</v>
      </c>
      <c r="E3" s="7" t="n">
        <v>241138</v>
      </c>
    </row>
    <row r="4" spans="1:5">
      <c r="A4" s="3" t="s">
        <v>66</v>
      </c>
    </row>
    <row r="5" spans="1:5">
      <c r="A5" s="4" t="s">
        <v>67</v>
      </c>
      <c r="B5" s="4" t="s">
        <v>38</v>
      </c>
      <c r="C5" s="5" t="n">
        <v>120503</v>
      </c>
      <c r="D5" s="4" t="s">
        <v>38</v>
      </c>
      <c r="E5" s="5" t="n">
        <v>361510</v>
      </c>
    </row>
    <row r="6" spans="1:5">
      <c r="A6" s="4" t="s">
        <v>68</v>
      </c>
      <c r="B6" s="4" t="s">
        <v>38</v>
      </c>
      <c r="C6" s="5" t="n">
        <v>120503</v>
      </c>
      <c r="D6" s="4" t="s">
        <v>38</v>
      </c>
      <c r="E6" s="5" t="n">
        <v>361510</v>
      </c>
    </row>
    <row r="7" spans="1:5">
      <c r="A7" s="4" t="s">
        <v>69</v>
      </c>
      <c r="B7" s="5" t="n">
        <v>18853</v>
      </c>
      <c r="C7" s="5" t="n">
        <v>-67745</v>
      </c>
      <c r="D7" s="5" t="n">
        <v>74888</v>
      </c>
      <c r="E7" s="5" t="n">
        <v>-120372</v>
      </c>
    </row>
    <row r="8" spans="1:5">
      <c r="A8" s="3" t="s">
        <v>70</v>
      </c>
    </row>
    <row r="9" spans="1:5">
      <c r="A9" s="4" t="s">
        <v>71</v>
      </c>
      <c r="B9" s="5" t="n">
        <v>965</v>
      </c>
      <c r="C9" s="5" t="n">
        <v>501</v>
      </c>
      <c r="D9" s="5" t="n">
        <v>2615</v>
      </c>
      <c r="E9" s="5" t="n">
        <v>1501</v>
      </c>
    </row>
    <row r="10" spans="1:5">
      <c r="A10" s="4" t="s">
        <v>72</v>
      </c>
      <c r="B10" s="5" t="n">
        <v>1000</v>
      </c>
      <c r="C10" s="5" t="n">
        <v>2000</v>
      </c>
      <c r="D10" s="5" t="n">
        <v>2500</v>
      </c>
      <c r="E10" s="5" t="n">
        <v>6000</v>
      </c>
    </row>
    <row r="11" spans="1:5">
      <c r="A11" s="4" t="s">
        <v>73</v>
      </c>
      <c r="B11" s="5" t="n">
        <v>96369</v>
      </c>
      <c r="C11" s="5" t="n">
        <v>65601</v>
      </c>
      <c r="D11" s="5" t="n">
        <v>218057</v>
      </c>
      <c r="E11" s="5" t="n">
        <v>186205</v>
      </c>
    </row>
    <row r="12" spans="1:5">
      <c r="A12" s="4" t="s">
        <v>74</v>
      </c>
      <c r="B12" s="5" t="n">
        <v>22110</v>
      </c>
      <c r="C12" s="4" t="s">
        <v>38</v>
      </c>
      <c r="D12" s="5" t="n">
        <v>62021</v>
      </c>
      <c r="E12" s="4" t="s">
        <v>38</v>
      </c>
    </row>
    <row r="13" spans="1:5">
      <c r="A13" s="4" t="s">
        <v>75</v>
      </c>
      <c r="B13" s="5" t="n">
        <v>121697</v>
      </c>
      <c r="C13" s="5" t="n">
        <v>97626</v>
      </c>
      <c r="D13" s="5" t="n">
        <v>339827</v>
      </c>
      <c r="E13" s="5" t="n">
        <v>316646</v>
      </c>
    </row>
    <row r="14" spans="1:5">
      <c r="A14" s="4" t="s">
        <v>76</v>
      </c>
      <c r="B14" s="5" t="n">
        <v>71351</v>
      </c>
      <c r="C14" s="5" t="n">
        <v>26044</v>
      </c>
      <c r="D14" s="5" t="n">
        <v>151483</v>
      </c>
      <c r="E14" s="5" t="n">
        <v>394389</v>
      </c>
    </row>
    <row r="15" spans="1:5">
      <c r="A15" s="4" t="s">
        <v>77</v>
      </c>
      <c r="B15" s="5" t="n">
        <v>194594</v>
      </c>
      <c r="C15" s="5" t="n">
        <v>387068</v>
      </c>
      <c r="D15" s="5" t="n">
        <v>605905</v>
      </c>
      <c r="E15" s="5" t="n">
        <v>855985</v>
      </c>
    </row>
    <row r="16" spans="1:5">
      <c r="A16" s="4" t="s">
        <v>78</v>
      </c>
      <c r="B16" s="5" t="n">
        <v>508086</v>
      </c>
      <c r="C16" s="5" t="n">
        <v>578840</v>
      </c>
      <c r="D16" s="5" t="n">
        <v>1382408</v>
      </c>
      <c r="E16" s="5" t="n">
        <v>1760726</v>
      </c>
    </row>
    <row r="17" spans="1:5">
      <c r="A17" s="4" t="s">
        <v>79</v>
      </c>
      <c r="B17" s="5" t="n">
        <v>-489233</v>
      </c>
      <c r="C17" s="5" t="n">
        <v>-646585</v>
      </c>
      <c r="D17" s="5" t="n">
        <v>-1307520</v>
      </c>
      <c r="E17" s="5" t="n">
        <v>-1881098</v>
      </c>
    </row>
    <row r="18" spans="1:5">
      <c r="A18" s="3" t="s">
        <v>80</v>
      </c>
    </row>
    <row r="19" spans="1:5">
      <c r="A19" s="4" t="s">
        <v>81</v>
      </c>
      <c r="B19" s="5" t="n">
        <v>24669</v>
      </c>
      <c r="C19" s="4" t="s">
        <v>38</v>
      </c>
      <c r="D19" s="5" t="n">
        <v>24669</v>
      </c>
      <c r="E19" s="4" t="s">
        <v>38</v>
      </c>
    </row>
    <row r="20" spans="1:5">
      <c r="A20" s="4" t="s">
        <v>82</v>
      </c>
      <c r="B20" s="5" t="n">
        <v>1849</v>
      </c>
      <c r="C20" s="5" t="n">
        <v>-10759</v>
      </c>
      <c r="D20" s="5" t="n">
        <v>-2861</v>
      </c>
      <c r="E20" s="5" t="n">
        <v>-31192</v>
      </c>
    </row>
    <row r="21" spans="1:5">
      <c r="A21" s="4" t="s">
        <v>83</v>
      </c>
      <c r="B21" s="5" t="n">
        <v>5</v>
      </c>
      <c r="C21" s="5" t="n">
        <v>38</v>
      </c>
      <c r="D21" s="5" t="n">
        <v>13</v>
      </c>
      <c r="E21" s="5" t="n">
        <v>139</v>
      </c>
    </row>
    <row r="22" spans="1:5">
      <c r="A22" s="4" t="s">
        <v>84</v>
      </c>
      <c r="B22" s="4" t="s">
        <v>38</v>
      </c>
      <c r="C22" s="5" t="n">
        <v>-498791</v>
      </c>
      <c r="D22" s="4" t="s">
        <v>38</v>
      </c>
      <c r="E22" s="5" t="n">
        <v>-498791</v>
      </c>
    </row>
    <row r="23" spans="1:5">
      <c r="A23" s="4" t="s">
        <v>85</v>
      </c>
      <c r="B23" s="5" t="n">
        <v>-462710</v>
      </c>
      <c r="C23" s="5" t="n">
        <v>-1156097</v>
      </c>
      <c r="D23" s="5" t="n">
        <v>-1285699</v>
      </c>
      <c r="E23" s="5" t="n">
        <v>-2410942</v>
      </c>
    </row>
    <row r="24" spans="1:5">
      <c r="A24" s="4" t="s">
        <v>86</v>
      </c>
      <c r="B24" s="4" t="s">
        <v>38</v>
      </c>
      <c r="C24" s="5" t="n">
        <v>1</v>
      </c>
      <c r="D24" s="4" t="s">
        <v>38</v>
      </c>
      <c r="E24" s="5" t="n">
        <v>-8</v>
      </c>
    </row>
    <row r="25" spans="1:5">
      <c r="A25" s="4" t="s">
        <v>87</v>
      </c>
      <c r="B25" s="5" t="n">
        <v>-462710</v>
      </c>
      <c r="C25" s="5" t="n">
        <v>-1156098</v>
      </c>
      <c r="D25" s="5" t="n">
        <v>-1285699</v>
      </c>
      <c r="E25" s="5" t="n">
        <v>-2410934</v>
      </c>
    </row>
    <row r="26" spans="1:5">
      <c r="A26" s="4" t="s">
        <v>88</v>
      </c>
      <c r="B26" s="4" t="s">
        <v>38</v>
      </c>
      <c r="C26" s="4" t="s">
        <v>38</v>
      </c>
      <c r="D26" s="5" t="n">
        <v>0</v>
      </c>
      <c r="E26" s="5" t="n">
        <v>0</v>
      </c>
    </row>
    <row r="27" spans="1:5">
      <c r="A27" s="4" t="s">
        <v>89</v>
      </c>
      <c r="B27" s="7" t="n">
        <v>-462710</v>
      </c>
      <c r="C27" s="7" t="n">
        <v>-1156098</v>
      </c>
      <c r="D27" s="7" t="n">
        <v>-1285699</v>
      </c>
      <c r="E27" s="7" t="n">
        <v>-2410934</v>
      </c>
    </row>
    <row r="28" spans="1:5">
      <c r="A28" s="4" t="s">
        <v>90</v>
      </c>
      <c r="B28" s="8" t="n">
        <v>-0.01</v>
      </c>
      <c r="C28" s="8" t="n">
        <v>-0.02</v>
      </c>
      <c r="D28" s="8" t="n">
        <v>-0.02</v>
      </c>
      <c r="E28" s="8" t="n">
        <v>-0.04</v>
      </c>
    </row>
    <row r="29" spans="1:5">
      <c r="A29" s="4" t="s">
        <v>91</v>
      </c>
      <c r="B29" s="5" t="n">
        <v>62063832</v>
      </c>
      <c r="C29" s="5" t="n">
        <v>59535637</v>
      </c>
      <c r="D29" s="5" t="n">
        <v>60621170</v>
      </c>
      <c r="E29" s="5" t="n">
        <v>57737834</v>
      </c>
    </row>
    <row r="30" spans="1:5">
      <c r="A30" s="4" t="s">
        <v>92</v>
      </c>
      <c r="B30" s="5" t="n">
        <v>62063832</v>
      </c>
      <c r="C30" s="5" t="n">
        <v>59535637</v>
      </c>
      <c r="D30" s="5" t="n">
        <v>60621170</v>
      </c>
      <c r="E30" s="5" t="n">
        <v>577378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5</v>
      </c>
      <c r="B1" s="2" t="s">
        <v>1</v>
      </c>
      <c r="C1" s="2" t="s">
        <v>248</v>
      </c>
    </row>
    <row r="2" spans="1:3">
      <c r="B2" s="2" t="s">
        <v>2</v>
      </c>
      <c r="C2" s="2" t="s">
        <v>30</v>
      </c>
    </row>
    <row r="3" spans="1:3">
      <c r="A3" s="4" t="s">
        <v>326</v>
      </c>
      <c r="B3" s="5" t="n">
        <v>1010000</v>
      </c>
      <c r="C3" s="4" t="s">
        <v>38</v>
      </c>
    </row>
    <row r="4" spans="1:3">
      <c r="A4" s="4" t="s">
        <v>327</v>
      </c>
      <c r="B4" s="8" t="n">
        <v>0.42</v>
      </c>
      <c r="C4" s="4" t="s">
        <v>38</v>
      </c>
    </row>
    <row r="5" spans="1:3">
      <c r="A5" s="4" t="s">
        <v>328</v>
      </c>
      <c r="B5" s="5" t="n">
        <v>0</v>
      </c>
      <c r="C5" s="5" t="n">
        <v>1010000</v>
      </c>
    </row>
    <row r="6" spans="1:3">
      <c r="A6" s="4" t="s">
        <v>329</v>
      </c>
      <c r="B6" s="4" t="s">
        <v>38</v>
      </c>
      <c r="C6" s="8" t="n">
        <v>0.42</v>
      </c>
    </row>
    <row r="7" spans="1:3">
      <c r="A7" s="4" t="s">
        <v>330</v>
      </c>
      <c r="B7" s="5" t="n">
        <v>0</v>
      </c>
      <c r="C7" s="4" t="s">
        <v>38</v>
      </c>
    </row>
    <row r="8" spans="1:3">
      <c r="A8" s="4" t="s">
        <v>331</v>
      </c>
      <c r="B8" s="4" t="s">
        <v>38</v>
      </c>
      <c r="C8" s="4" t="s">
        <v>38</v>
      </c>
    </row>
    <row r="9" spans="1:3">
      <c r="A9" s="4" t="s">
        <v>332</v>
      </c>
      <c r="B9" s="5" t="n">
        <v>-130000</v>
      </c>
    </row>
    <row r="10" spans="1:3">
      <c r="A10" s="4" t="s">
        <v>333</v>
      </c>
      <c r="B10" s="8" t="n">
        <v>-0.42</v>
      </c>
    </row>
    <row r="11" spans="1:3">
      <c r="A11" s="4" t="s">
        <v>326</v>
      </c>
      <c r="B11" s="5" t="n">
        <v>880000</v>
      </c>
      <c r="C11" s="5" t="n">
        <v>1010000</v>
      </c>
    </row>
    <row r="12" spans="1:3">
      <c r="A12" s="4" t="s">
        <v>327</v>
      </c>
      <c r="B12" s="8" t="n">
        <v>0.42</v>
      </c>
      <c r="C12" s="8" t="n">
        <v>0.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334</v>
      </c>
      <c r="B1" s="2" t="s">
        <v>1</v>
      </c>
      <c r="C1" s="2" t="s">
        <v>248</v>
      </c>
    </row>
    <row r="2" spans="1:5">
      <c r="B2" s="2" t="s">
        <v>335</v>
      </c>
      <c r="C2" s="2" t="s">
        <v>336</v>
      </c>
      <c r="D2" s="2" t="s">
        <v>337</v>
      </c>
      <c r="E2" s="2" t="s">
        <v>249</v>
      </c>
    </row>
    <row r="3" spans="1:5">
      <c r="A3" s="4" t="s">
        <v>338</v>
      </c>
      <c r="B3" s="4" t="s">
        <v>38</v>
      </c>
      <c r="C3" s="10" t="n">
        <v>0.54</v>
      </c>
    </row>
    <row r="4" spans="1:5">
      <c r="A4" s="4" t="s">
        <v>317</v>
      </c>
      <c r="B4" s="4" t="s">
        <v>38</v>
      </c>
      <c r="C4" s="4" t="s">
        <v>38</v>
      </c>
    </row>
    <row r="5" spans="1:5">
      <c r="A5" s="4" t="s">
        <v>318</v>
      </c>
      <c r="B5" s="4" t="s">
        <v>38</v>
      </c>
      <c r="C5" s="4" t="s">
        <v>339</v>
      </c>
    </row>
    <row r="6" spans="1:5">
      <c r="A6" s="4" t="s">
        <v>340</v>
      </c>
      <c r="B6" s="4" t="s">
        <v>38</v>
      </c>
      <c r="C6" s="4" t="s">
        <v>339</v>
      </c>
    </row>
    <row r="7" spans="1:5">
      <c r="A7" s="4" t="s">
        <v>321</v>
      </c>
      <c r="B7" s="4" t="s">
        <v>38</v>
      </c>
      <c r="C7" s="4" t="s">
        <v>341</v>
      </c>
    </row>
    <row r="8" spans="1:5">
      <c r="A8" s="4" t="s">
        <v>342</v>
      </c>
      <c r="B8" s="4" t="s">
        <v>38</v>
      </c>
      <c r="C8" s="4" t="s">
        <v>343</v>
      </c>
    </row>
    <row r="9" spans="1:5">
      <c r="A9" s="4" t="s">
        <v>344</v>
      </c>
      <c r="B9" s="4" t="s">
        <v>38</v>
      </c>
      <c r="C9" s="4" t="s">
        <v>345</v>
      </c>
    </row>
    <row r="10" spans="1:5">
      <c r="A10" s="4" t="s">
        <v>346</v>
      </c>
      <c r="D10" s="7" t="n">
        <v>42357</v>
      </c>
      <c r="E10"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347</v>
      </c>
      <c r="B1" s="2" t="s">
        <v>63</v>
      </c>
      <c r="D1" s="2" t="s">
        <v>248</v>
      </c>
    </row>
    <row r="2" spans="1:5">
      <c r="B2" s="2" t="s">
        <v>337</v>
      </c>
      <c r="C2" s="2" t="s">
        <v>284</v>
      </c>
      <c r="D2" s="2" t="s">
        <v>348</v>
      </c>
      <c r="E2" s="2" t="s">
        <v>349</v>
      </c>
    </row>
    <row r="3" spans="1:5">
      <c r="A3" s="4" t="s">
        <v>350</v>
      </c>
      <c r="B3" s="7" t="n">
        <v>4895</v>
      </c>
      <c r="C3" s="7" t="n">
        <v>7669</v>
      </c>
    </row>
    <row r="4" spans="1:5">
      <c r="A4" s="4" t="s">
        <v>351</v>
      </c>
    </row>
    <row r="5" spans="1:5">
      <c r="A5" s="4" t="s">
        <v>352</v>
      </c>
      <c r="D5" s="4" t="s">
        <v>353</v>
      </c>
      <c r="E5" s="4" t="s">
        <v>353</v>
      </c>
    </row>
    <row r="6" spans="1:5">
      <c r="A6" s="4" t="s">
        <v>354</v>
      </c>
    </row>
    <row r="7" spans="1:5">
      <c r="A7" s="4" t="s">
        <v>355</v>
      </c>
      <c r="D7" s="7" t="n">
        <v>11000</v>
      </c>
    </row>
    <row r="8" spans="1:5">
      <c r="A8" s="4" t="s">
        <v>356</v>
      </c>
    </row>
    <row r="9" spans="1:5">
      <c r="A9" s="4" t="s">
        <v>355</v>
      </c>
      <c r="D9" s="7" t="n">
        <v>25000</v>
      </c>
    </row>
    <row r="10" spans="1:5">
      <c r="A10" s="4" t="s">
        <v>357</v>
      </c>
    </row>
    <row r="11" spans="1:5">
      <c r="A11" s="4" t="s">
        <v>352</v>
      </c>
      <c r="D11" s="4" t="s">
        <v>353</v>
      </c>
      <c r="E11" s="4" t="s">
        <v>353</v>
      </c>
    </row>
    <row r="12" spans="1:5">
      <c r="A12" s="4" t="s">
        <v>358</v>
      </c>
      <c r="E12" s="11" t="n">
        <v>5000</v>
      </c>
    </row>
    <row r="13" spans="1:5">
      <c r="A13" s="4" t="s">
        <v>359</v>
      </c>
    </row>
    <row r="14" spans="1:5">
      <c r="A14" s="4" t="s">
        <v>355</v>
      </c>
      <c r="D14" s="7" t="n">
        <v>7500</v>
      </c>
    </row>
    <row r="15" spans="1:5">
      <c r="A15" s="4" t="s">
        <v>360</v>
      </c>
    </row>
    <row r="16" spans="1:5">
      <c r="A16" s="4" t="s">
        <v>355</v>
      </c>
      <c r="D16" s="7" t="n">
        <v>2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361</v>
      </c>
      <c r="B1" s="2" t="s">
        <v>337</v>
      </c>
    </row>
    <row r="2" spans="1:2">
      <c r="A2" s="5" t="n">
        <v>2017</v>
      </c>
      <c r="B2" s="7" t="n">
        <v>1486</v>
      </c>
    </row>
    <row r="3" spans="1:2">
      <c r="A3" s="5" t="n">
        <v>2018</v>
      </c>
      <c r="B3" s="4" t="s">
        <v>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7"/>
  </cols>
  <sheetData>
    <row r="1" spans="1:2">
      <c r="A1" s="1" t="s">
        <v>362</v>
      </c>
      <c r="B1" s="2" t="s">
        <v>279</v>
      </c>
    </row>
    <row r="2" spans="1:2">
      <c r="B2" s="2" t="s">
        <v>363</v>
      </c>
    </row>
    <row r="3" spans="1:2">
      <c r="A3" s="4" t="s">
        <v>364</v>
      </c>
    </row>
    <row r="4" spans="1:2">
      <c r="A4" s="4" t="s">
        <v>365</v>
      </c>
      <c r="B4" s="9" t="n">
        <v>399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3" t="s">
        <v>367</v>
      </c>
    </row>
    <row r="3" spans="1:3">
      <c r="A3" s="4" t="s">
        <v>368</v>
      </c>
      <c r="B3" s="7" t="n">
        <v>15959</v>
      </c>
      <c r="C3" s="7" t="n">
        <v>15017</v>
      </c>
    </row>
    <row r="4" spans="1:3">
      <c r="A4" s="4" t="s">
        <v>369</v>
      </c>
      <c r="B4" s="7" t="n">
        <v>-15959</v>
      </c>
      <c r="C4" s="7" t="n">
        <v>-150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3"/>
    <col customWidth="1" max="5" min="5" width="21"/>
    <col customWidth="1" max="6" min="6" width="21"/>
    <col customWidth="1" max="7" min="7" width="21"/>
  </cols>
  <sheetData>
    <row r="1" spans="1:7">
      <c r="A1" s="1" t="s">
        <v>370</v>
      </c>
      <c r="B1" s="2" t="s">
        <v>63</v>
      </c>
      <c r="E1" s="2" t="s">
        <v>1</v>
      </c>
    </row>
    <row r="2" spans="1:7">
      <c r="B2" s="2" t="s">
        <v>371</v>
      </c>
      <c r="C2" s="2" t="s">
        <v>282</v>
      </c>
      <c r="D2" s="2" t="s">
        <v>372</v>
      </c>
      <c r="E2" s="2" t="s">
        <v>337</v>
      </c>
      <c r="F2" s="2" t="s">
        <v>284</v>
      </c>
      <c r="G2" s="2" t="s">
        <v>249</v>
      </c>
    </row>
    <row r="3" spans="1:7">
      <c r="A3" s="4" t="s">
        <v>297</v>
      </c>
      <c r="E3" s="7" t="n">
        <v>1785488</v>
      </c>
      <c r="F3" s="7" t="n">
        <v>1513354</v>
      </c>
    </row>
    <row r="4" spans="1:7">
      <c r="A4" s="4" t="s">
        <v>295</v>
      </c>
    </row>
    <row r="5" spans="1:7">
      <c r="A5" s="4" t="s">
        <v>373</v>
      </c>
      <c r="B5" s="5" t="n">
        <v>2887895</v>
      </c>
      <c r="C5" s="5" t="n">
        <v>2323779</v>
      </c>
      <c r="D5" s="5" t="n">
        <v>2323779</v>
      </c>
    </row>
    <row r="6" spans="1:7">
      <c r="A6" s="4" t="s">
        <v>297</v>
      </c>
      <c r="B6" s="7" t="n">
        <v>1010763</v>
      </c>
      <c r="C6" s="7" t="n">
        <v>790281</v>
      </c>
      <c r="D6" s="9" t="n">
        <v>1045000</v>
      </c>
    </row>
    <row r="7" spans="1:7">
      <c r="A7" s="4" t="s">
        <v>374</v>
      </c>
    </row>
    <row r="8" spans="1:7">
      <c r="A8" s="4" t="s">
        <v>375</v>
      </c>
      <c r="B8" s="5" t="n">
        <v>0</v>
      </c>
      <c r="E8" s="5" t="n">
        <v>0</v>
      </c>
      <c r="G8" s="7" t="n">
        <v>0</v>
      </c>
    </row>
    <row r="9" spans="1:7">
      <c r="A9" s="4" t="s">
        <v>376</v>
      </c>
      <c r="B9" s="5" t="n">
        <v>33000</v>
      </c>
      <c r="E9" s="5" t="n">
        <v>33000</v>
      </c>
      <c r="F9" s="5" t="n">
        <v>33000</v>
      </c>
    </row>
    <row r="10" spans="1:7">
      <c r="A10" s="4" t="s">
        <v>377</v>
      </c>
    </row>
    <row r="11" spans="1:7">
      <c r="A11" s="4" t="s">
        <v>375</v>
      </c>
      <c r="B11" s="5" t="n">
        <v>804</v>
      </c>
      <c r="E11" s="5" t="n">
        <v>804</v>
      </c>
      <c r="G11" s="5" t="n">
        <v>2</v>
      </c>
    </row>
    <row r="12" spans="1:7">
      <c r="A12" s="4" t="s">
        <v>378</v>
      </c>
    </row>
    <row r="13" spans="1:7">
      <c r="A13" s="4" t="s">
        <v>375</v>
      </c>
      <c r="B13" s="5" t="n">
        <v>0</v>
      </c>
      <c r="E13" s="5" t="n">
        <v>0</v>
      </c>
      <c r="G13" s="5" t="n">
        <v>0</v>
      </c>
    </row>
    <row r="14" spans="1:7">
      <c r="A14" s="4" t="s">
        <v>376</v>
      </c>
      <c r="B14" s="5" t="n">
        <v>19638</v>
      </c>
      <c r="E14" s="5" t="n">
        <v>19638</v>
      </c>
      <c r="F14" s="5" t="n">
        <v>19676</v>
      </c>
    </row>
    <row r="15" spans="1:7">
      <c r="A15" s="4" t="s">
        <v>379</v>
      </c>
    </row>
    <row r="16" spans="1:7">
      <c r="A16" s="4" t="s">
        <v>375</v>
      </c>
      <c r="B16" s="5" t="n">
        <v>0</v>
      </c>
      <c r="E16" s="5" t="n">
        <v>0</v>
      </c>
      <c r="G16" s="5" t="n">
        <v>0</v>
      </c>
    </row>
    <row r="17" spans="1:7">
      <c r="A17" s="4" t="s">
        <v>376</v>
      </c>
      <c r="B17" s="5" t="n">
        <v>22500</v>
      </c>
      <c r="E17" s="5" t="n">
        <v>22500</v>
      </c>
      <c r="F17" s="5" t="n">
        <v>22500</v>
      </c>
    </row>
    <row r="18" spans="1:7">
      <c r="A18" s="4" t="s">
        <v>380</v>
      </c>
    </row>
    <row r="19" spans="1:7">
      <c r="A19" s="4" t="s">
        <v>375</v>
      </c>
      <c r="B19" s="5" t="n">
        <v>3000</v>
      </c>
      <c r="E19" s="5" t="n">
        <v>3000</v>
      </c>
      <c r="G19" s="5" t="n">
        <v>500</v>
      </c>
    </row>
    <row r="20" spans="1:7">
      <c r="A20" s="4" t="s">
        <v>376</v>
      </c>
      <c r="B20" s="5" t="n">
        <v>1000</v>
      </c>
      <c r="E20" s="5" t="n">
        <v>1000</v>
      </c>
      <c r="F20" s="5" t="n">
        <v>2000</v>
      </c>
    </row>
    <row r="21" spans="1:7">
      <c r="A21" s="4" t="s">
        <v>381</v>
      </c>
    </row>
    <row r="22" spans="1:7">
      <c r="A22" s="4" t="s">
        <v>375</v>
      </c>
      <c r="B22" s="5" t="n">
        <v>7472</v>
      </c>
      <c r="E22" s="5" t="n">
        <v>7472</v>
      </c>
      <c r="G22" s="5" t="n">
        <v>4852</v>
      </c>
    </row>
    <row r="23" spans="1:7">
      <c r="A23" s="4" t="s">
        <v>376</v>
      </c>
      <c r="B23" s="5" t="n">
        <v>23447</v>
      </c>
      <c r="E23" s="5" t="n">
        <v>23447</v>
      </c>
      <c r="F23" s="5" t="n">
        <v>13658</v>
      </c>
    </row>
    <row r="24" spans="1:7">
      <c r="A24" s="4" t="s">
        <v>382</v>
      </c>
    </row>
    <row r="25" spans="1:7">
      <c r="A25" s="4" t="s">
        <v>375</v>
      </c>
      <c r="B25" s="5" t="n">
        <v>0</v>
      </c>
      <c r="E25" s="5" t="n">
        <v>0</v>
      </c>
      <c r="G25" s="5" t="n">
        <v>2</v>
      </c>
    </row>
    <row r="26" spans="1:7">
      <c r="A26" s="4" t="s">
        <v>376</v>
      </c>
      <c r="B26" s="5" t="n">
        <v>0</v>
      </c>
      <c r="E26" s="5" t="n">
        <v>0</v>
      </c>
      <c r="F26" s="7" t="n">
        <v>4985</v>
      </c>
    </row>
    <row r="27" spans="1:7">
      <c r="A27" s="4" t="s">
        <v>383</v>
      </c>
    </row>
    <row r="28" spans="1:7">
      <c r="A28" s="4" t="s">
        <v>384</v>
      </c>
      <c r="B28" s="7" t="n">
        <v>597270</v>
      </c>
      <c r="E28" s="7" t="n">
        <v>597270</v>
      </c>
      <c r="G28" s="7" t="n">
        <v>400811</v>
      </c>
    </row>
    <row r="29" spans="1:7">
      <c r="A29" s="4" t="s">
        <v>268</v>
      </c>
      <c r="B29" s="4" t="s">
        <v>269</v>
      </c>
      <c r="E29" s="4" t="s">
        <v>269</v>
      </c>
      <c r="G29" s="4" t="s">
        <v>269</v>
      </c>
    </row>
    <row r="30" spans="1:7">
      <c r="A30" s="4" t="s">
        <v>385</v>
      </c>
    </row>
    <row r="31" spans="1:7">
      <c r="A31" s="4" t="s">
        <v>373</v>
      </c>
      <c r="C31" s="5" t="n">
        <v>1200000</v>
      </c>
      <c r="D31" s="5" t="n">
        <v>1200000</v>
      </c>
    </row>
    <row r="32" spans="1:7">
      <c r="A32" s="4" t="s">
        <v>297</v>
      </c>
      <c r="C32" s="7" t="n">
        <v>408102</v>
      </c>
      <c r="D32" s="9" t="n">
        <v>54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5"/>
  </cols>
  <sheetData>
    <row r="1" spans="1:2">
      <c r="A1" s="1" t="s">
        <v>386</v>
      </c>
      <c r="B1" s="2" t="s">
        <v>1</v>
      </c>
    </row>
    <row r="2" spans="1:2">
      <c r="B2" s="2" t="s">
        <v>2</v>
      </c>
    </row>
    <row r="3" spans="1:2">
      <c r="A3" s="4" t="s">
        <v>387</v>
      </c>
      <c r="B3"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63</v>
      </c>
      <c r="D1" s="2" t="s">
        <v>1</v>
      </c>
    </row>
    <row r="2" spans="1:5">
      <c r="B2" s="2" t="s">
        <v>2</v>
      </c>
      <c r="C2" s="2" t="s">
        <v>64</v>
      </c>
      <c r="D2" s="2" t="s">
        <v>2</v>
      </c>
      <c r="E2" s="2" t="s">
        <v>64</v>
      </c>
    </row>
    <row r="3" spans="1:5">
      <c r="A3" s="4" t="s">
        <v>389</v>
      </c>
      <c r="B3" s="7" t="n">
        <v>18853</v>
      </c>
      <c r="C3" s="7" t="n">
        <v>52758</v>
      </c>
      <c r="D3" s="7" t="n">
        <v>74888</v>
      </c>
      <c r="E3" s="7" t="n">
        <v>241138</v>
      </c>
    </row>
    <row r="4" spans="1:5">
      <c r="A4" s="4" t="s">
        <v>390</v>
      </c>
    </row>
    <row r="5" spans="1:5">
      <c r="A5" s="4" t="s">
        <v>389</v>
      </c>
      <c r="B5" s="5" t="n">
        <v>2216</v>
      </c>
      <c r="C5" s="5" t="n">
        <v>5421</v>
      </c>
      <c r="D5" s="5" t="n">
        <v>8127</v>
      </c>
      <c r="E5" s="5" t="n">
        <v>29519</v>
      </c>
    </row>
    <row r="6" spans="1:5">
      <c r="A6" s="4" t="s">
        <v>391</v>
      </c>
    </row>
    <row r="7" spans="1:5">
      <c r="A7" s="4" t="s">
        <v>389</v>
      </c>
      <c r="B7" s="5" t="n">
        <v>16</v>
      </c>
      <c r="C7" s="5" t="n">
        <v>36</v>
      </c>
      <c r="D7" s="5" t="n">
        <v>376</v>
      </c>
      <c r="E7" s="5" t="n">
        <v>63</v>
      </c>
    </row>
    <row r="8" spans="1:5">
      <c r="A8" s="4" t="s">
        <v>392</v>
      </c>
    </row>
    <row r="9" spans="1:5">
      <c r="A9" s="4" t="s">
        <v>389</v>
      </c>
      <c r="B9" s="5" t="n">
        <v>134</v>
      </c>
      <c r="C9" s="5" t="n">
        <v>161</v>
      </c>
      <c r="D9" s="5" t="n">
        <v>489</v>
      </c>
      <c r="E9" s="5" t="n">
        <v>803</v>
      </c>
    </row>
    <row r="10" spans="1:5">
      <c r="A10" s="4" t="s">
        <v>393</v>
      </c>
    </row>
    <row r="11" spans="1:5">
      <c r="A11" s="4" t="s">
        <v>389</v>
      </c>
      <c r="B11" s="5" t="n">
        <v>12758</v>
      </c>
      <c r="C11" s="5" t="n">
        <v>40217</v>
      </c>
      <c r="D11" s="5" t="n">
        <v>52536</v>
      </c>
      <c r="E11" s="5" t="n">
        <v>194025</v>
      </c>
    </row>
    <row r="12" spans="1:5">
      <c r="A12" s="4" t="s">
        <v>394</v>
      </c>
    </row>
    <row r="13" spans="1:5">
      <c r="A13" s="4" t="s">
        <v>389</v>
      </c>
      <c r="B13" s="7" t="n">
        <v>3729</v>
      </c>
      <c r="C13" s="7" t="n">
        <v>6923</v>
      </c>
      <c r="D13" s="7" t="n">
        <v>13360</v>
      </c>
      <c r="E13" s="7" t="n">
        <v>167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5</v>
      </c>
      <c r="B1" s="2" t="s">
        <v>2</v>
      </c>
      <c r="C1" s="2" t="s">
        <v>30</v>
      </c>
    </row>
    <row r="2" spans="1:3">
      <c r="A2" s="4" t="s">
        <v>396</v>
      </c>
      <c r="B2" s="7" t="n">
        <v>11173</v>
      </c>
      <c r="C2" s="7" t="n">
        <v>10148</v>
      </c>
    </row>
    <row r="3" spans="1:3">
      <c r="A3" s="4" t="s">
        <v>397</v>
      </c>
    </row>
    <row r="4" spans="1:3">
      <c r="A4" s="4" t="s">
        <v>396</v>
      </c>
      <c r="B4" s="5" t="n">
        <v>621</v>
      </c>
      <c r="C4" s="5" t="n">
        <v>828</v>
      </c>
    </row>
    <row r="5" spans="1:3">
      <c r="A5" s="4" t="s">
        <v>398</v>
      </c>
    </row>
    <row r="6" spans="1:3">
      <c r="A6" s="4" t="s">
        <v>396</v>
      </c>
      <c r="B6" s="5" t="n">
        <v>9635</v>
      </c>
      <c r="C6" s="5" t="n">
        <v>8097</v>
      </c>
    </row>
    <row r="7" spans="1:3">
      <c r="A7" s="4" t="s">
        <v>399</v>
      </c>
    </row>
    <row r="8" spans="1:3">
      <c r="A8" s="4" t="s">
        <v>396</v>
      </c>
      <c r="B8" s="7" t="n">
        <v>917</v>
      </c>
      <c r="C8" s="7" t="n">
        <v>12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72"/>
    <col customWidth="1" max="5" min="5" width="11"/>
  </cols>
  <sheetData>
    <row r="1" spans="1:5">
      <c r="A1" s="1" t="s">
        <v>93</v>
      </c>
      <c r="B1" s="2" t="s">
        <v>94</v>
      </c>
      <c r="C1" s="2" t="s">
        <v>95</v>
      </c>
      <c r="D1" s="2" t="s">
        <v>96</v>
      </c>
      <c r="E1" s="2" t="s">
        <v>97</v>
      </c>
    </row>
    <row r="2" spans="1:5">
      <c r="A2" s="4" t="s">
        <v>98</v>
      </c>
      <c r="B2" s="5" t="n">
        <v>59708318</v>
      </c>
    </row>
    <row r="3" spans="1:5">
      <c r="A3" s="4" t="s">
        <v>99</v>
      </c>
      <c r="B3" s="7" t="n">
        <v>21223271</v>
      </c>
      <c r="C3" s="7" t="n">
        <v>-21563438</v>
      </c>
      <c r="D3" s="7" t="n">
        <v>24580</v>
      </c>
      <c r="E3" s="7" t="n">
        <v>-315587</v>
      </c>
    </row>
    <row r="4" spans="1:5">
      <c r="A4" s="4" t="s">
        <v>100</v>
      </c>
      <c r="B4" s="5" t="n">
        <v>23461</v>
      </c>
      <c r="C4" s="4" t="s">
        <v>38</v>
      </c>
      <c r="D4" s="4" t="s">
        <v>38</v>
      </c>
      <c r="E4" s="5" t="n">
        <v>23461</v>
      </c>
    </row>
    <row r="5" spans="1:5">
      <c r="A5" s="4" t="s">
        <v>101</v>
      </c>
      <c r="B5" s="7" t="n">
        <v>94191</v>
      </c>
      <c r="C5" s="4" t="s">
        <v>38</v>
      </c>
      <c r="D5" s="4" t="s">
        <v>38</v>
      </c>
      <c r="E5" s="5" t="n">
        <v>94191</v>
      </c>
    </row>
    <row r="6" spans="1:5">
      <c r="A6" s="4" t="s">
        <v>102</v>
      </c>
      <c r="B6" s="5" t="n">
        <v>5211674</v>
      </c>
    </row>
    <row r="7" spans="1:5">
      <c r="A7" s="4" t="s">
        <v>103</v>
      </c>
      <c r="B7" s="7" t="n">
        <v>1785488</v>
      </c>
      <c r="C7" s="4" t="s">
        <v>38</v>
      </c>
      <c r="D7" s="4" t="s">
        <v>38</v>
      </c>
      <c r="E7" s="5" t="n">
        <v>1785488</v>
      </c>
    </row>
    <row r="8" spans="1:5">
      <c r="A8" s="4" t="s">
        <v>104</v>
      </c>
      <c r="B8" s="5" t="n">
        <v>-123284</v>
      </c>
      <c r="C8" s="4" t="s">
        <v>38</v>
      </c>
      <c r="D8" s="4" t="s">
        <v>38</v>
      </c>
      <c r="E8" s="5" t="n">
        <v>-123284</v>
      </c>
    </row>
    <row r="9" spans="1:5">
      <c r="A9" s="4" t="s">
        <v>105</v>
      </c>
      <c r="B9" s="4" t="s">
        <v>38</v>
      </c>
      <c r="C9" s="5" t="n">
        <v>-1285699</v>
      </c>
      <c r="D9" s="4" t="s">
        <v>38</v>
      </c>
      <c r="E9" s="5" t="n">
        <v>-1285699</v>
      </c>
    </row>
    <row r="10" spans="1:5">
      <c r="A10" s="4" t="s">
        <v>106</v>
      </c>
      <c r="B10" s="5" t="n">
        <v>64919992</v>
      </c>
    </row>
    <row r="11" spans="1:5">
      <c r="A11" s="4" t="s">
        <v>107</v>
      </c>
      <c r="B11" s="7" t="n">
        <v>23003127</v>
      </c>
      <c r="C11" s="7" t="n">
        <v>-22849137</v>
      </c>
      <c r="D11" s="7" t="n">
        <v>24580</v>
      </c>
      <c r="E11" s="7" t="n">
        <v>1785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2</v>
      </c>
      <c r="C1" s="2" t="s">
        <v>30</v>
      </c>
      <c r="D1" s="2" t="s">
        <v>64</v>
      </c>
      <c r="E1" s="2" t="s">
        <v>228</v>
      </c>
    </row>
    <row r="2" spans="1:5">
      <c r="A2" s="4" t="s">
        <v>32</v>
      </c>
      <c r="B2" s="7" t="n">
        <v>818085</v>
      </c>
      <c r="C2" s="7" t="n">
        <v>60190</v>
      </c>
      <c r="D2" s="7" t="n">
        <v>82417</v>
      </c>
      <c r="E2" s="7" t="n">
        <v>570086</v>
      </c>
    </row>
    <row r="3" spans="1:5">
      <c r="A3" s="4" t="s">
        <v>401</v>
      </c>
      <c r="B3" s="5" t="n">
        <v>612699</v>
      </c>
      <c r="C3" s="5" t="n">
        <v>0</v>
      </c>
    </row>
    <row r="4" spans="1:5">
      <c r="A4" s="4" t="s">
        <v>402</v>
      </c>
      <c r="B4" s="7" t="n">
        <v>9691</v>
      </c>
      <c r="C4" s="7" t="n">
        <v>13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64</v>
      </c>
    </row>
    <row r="3" spans="1:3">
      <c r="A3" s="3" t="s">
        <v>109</v>
      </c>
    </row>
    <row r="4" spans="1:3">
      <c r="A4" s="4" t="s">
        <v>105</v>
      </c>
      <c r="B4" s="7" t="n">
        <v>-1285699</v>
      </c>
      <c r="C4" s="7" t="n">
        <v>-2410934</v>
      </c>
    </row>
    <row r="5" spans="1:3">
      <c r="A5" s="3" t="s">
        <v>110</v>
      </c>
    </row>
    <row r="6" spans="1:3">
      <c r="A6" s="4" t="s">
        <v>71</v>
      </c>
      <c r="B6" s="5" t="n">
        <v>2615</v>
      </c>
      <c r="C6" s="5" t="n">
        <v>1501</v>
      </c>
    </row>
    <row r="7" spans="1:3">
      <c r="A7" s="4" t="s">
        <v>111</v>
      </c>
      <c r="B7" s="4" t="s">
        <v>38</v>
      </c>
      <c r="C7" s="5" t="n">
        <v>361510</v>
      </c>
    </row>
    <row r="8" spans="1:3">
      <c r="A8" s="4" t="s">
        <v>112</v>
      </c>
      <c r="B8" s="5" t="n">
        <v>62021</v>
      </c>
      <c r="C8" s="4" t="s">
        <v>38</v>
      </c>
    </row>
    <row r="9" spans="1:3">
      <c r="A9" s="4" t="s">
        <v>113</v>
      </c>
      <c r="B9" s="5" t="n">
        <v>-24669</v>
      </c>
      <c r="C9" s="4" t="s">
        <v>38</v>
      </c>
    </row>
    <row r="10" spans="1:3">
      <c r="A10" s="3" t="s">
        <v>114</v>
      </c>
    </row>
    <row r="11" spans="1:3">
      <c r="A11" s="4" t="s">
        <v>115</v>
      </c>
      <c r="B11" s="5" t="n">
        <v>728</v>
      </c>
      <c r="C11" s="5" t="n">
        <v>15551</v>
      </c>
    </row>
    <row r="12" spans="1:3">
      <c r="A12" s="4" t="s">
        <v>116</v>
      </c>
      <c r="B12" s="5" t="n">
        <v>-619</v>
      </c>
      <c r="C12" s="5" t="n">
        <v>-40894</v>
      </c>
    </row>
    <row r="13" spans="1:3">
      <c r="A13" s="4" t="s">
        <v>37</v>
      </c>
      <c r="B13" s="5" t="n">
        <v>8067</v>
      </c>
      <c r="C13" s="5" t="n">
        <v>-524</v>
      </c>
    </row>
    <row r="14" spans="1:3">
      <c r="A14" s="4" t="s">
        <v>117</v>
      </c>
      <c r="B14" s="5" t="n">
        <v>25467</v>
      </c>
      <c r="C14" s="5" t="n">
        <v>51240</v>
      </c>
    </row>
    <row r="15" spans="1:3">
      <c r="A15" s="4" t="s">
        <v>118</v>
      </c>
      <c r="B15" s="5" t="n">
        <v>-1212089</v>
      </c>
      <c r="C15" s="5" t="n">
        <v>-2022550</v>
      </c>
    </row>
    <row r="16" spans="1:3">
      <c r="A16" s="3" t="s">
        <v>119</v>
      </c>
    </row>
    <row r="17" spans="1:3">
      <c r="A17" s="4" t="s">
        <v>120</v>
      </c>
      <c r="B17" s="5" t="n">
        <v>-3640</v>
      </c>
      <c r="C17" s="5" t="n">
        <v>-5104</v>
      </c>
    </row>
    <row r="18" spans="1:3">
      <c r="A18" s="4" t="s">
        <v>121</v>
      </c>
      <c r="B18" s="5" t="n">
        <v>-3640</v>
      </c>
      <c r="C18" s="5" t="n">
        <v>-5104</v>
      </c>
    </row>
    <row r="19" spans="1:3">
      <c r="A19" s="3" t="s">
        <v>122</v>
      </c>
    </row>
    <row r="20" spans="1:3">
      <c r="A20" s="4" t="s">
        <v>123</v>
      </c>
      <c r="B20" s="5" t="n">
        <v>1785488</v>
      </c>
      <c r="C20" s="5" t="n">
        <v>1513354</v>
      </c>
    </row>
    <row r="21" spans="1:3">
      <c r="A21" s="4" t="s">
        <v>124</v>
      </c>
      <c r="B21" s="5" t="n">
        <v>188136</v>
      </c>
      <c r="C21" s="4" t="s">
        <v>38</v>
      </c>
    </row>
    <row r="22" spans="1:3">
      <c r="A22" s="4" t="s">
        <v>125</v>
      </c>
      <c r="B22" s="4" t="s">
        <v>38</v>
      </c>
      <c r="C22" s="5" t="n">
        <v>26631</v>
      </c>
    </row>
    <row r="23" spans="1:3">
      <c r="A23" s="4" t="s">
        <v>126</v>
      </c>
      <c r="B23" s="5" t="n">
        <v>1973624</v>
      </c>
      <c r="C23" s="5" t="n">
        <v>1539985</v>
      </c>
    </row>
    <row r="24" spans="1:3">
      <c r="A24" s="4" t="s">
        <v>127</v>
      </c>
      <c r="B24" s="5" t="n">
        <v>757895</v>
      </c>
      <c r="C24" s="5" t="n">
        <v>-487669</v>
      </c>
    </row>
    <row r="25" spans="1:3">
      <c r="A25" s="4" t="s">
        <v>128</v>
      </c>
      <c r="B25" s="5" t="n">
        <v>60190</v>
      </c>
      <c r="C25" s="5" t="n">
        <v>570086</v>
      </c>
    </row>
    <row r="26" spans="1:3">
      <c r="A26" s="4" t="s">
        <v>129</v>
      </c>
      <c r="B26" s="5" t="n">
        <v>818085</v>
      </c>
      <c r="C26" s="5" t="n">
        <v>82417</v>
      </c>
    </row>
    <row r="27" spans="1:3">
      <c r="A27" s="3" t="s">
        <v>130</v>
      </c>
    </row>
    <row r="28" spans="1:3">
      <c r="A28" s="4" t="s">
        <v>131</v>
      </c>
      <c r="B28" s="5" t="n">
        <v>0</v>
      </c>
      <c r="C28" s="5" t="n">
        <v>0</v>
      </c>
    </row>
    <row r="29" spans="1:3">
      <c r="A29" s="4" t="s">
        <v>132</v>
      </c>
      <c r="B29" s="4" t="s">
        <v>38</v>
      </c>
      <c r="C29" s="4" t="s">
        <v>38</v>
      </c>
    </row>
    <row r="30" spans="1:3">
      <c r="A30" s="4" t="s">
        <v>133</v>
      </c>
      <c r="B30" s="5" t="n">
        <v>94191</v>
      </c>
      <c r="C30" s="4" t="s">
        <v>38</v>
      </c>
    </row>
    <row r="31" spans="1:3">
      <c r="A31" s="4" t="s">
        <v>134</v>
      </c>
      <c r="B31" s="5" t="n">
        <v>23461</v>
      </c>
      <c r="C31" s="4" t="s">
        <v>38</v>
      </c>
    </row>
    <row r="32" spans="1:3">
      <c r="A32" s="4" t="s">
        <v>135</v>
      </c>
      <c r="B32" s="7" t="n">
        <v>0</v>
      </c>
      <c r="C3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12:00Z</dcterms:created>
  <dcterms:modified xmlns:dcterms="http://purl.org/dc/terms/" xmlns:xsi="http://www.w3.org/2001/XMLSchema-instance" xsi:type="dcterms:W3CDTF">2017-11-14T13:12:00Z</dcterms:modified>
</cp:coreProperties>
</file>